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And Joint Ventures" sheetId="21" state="visible" r:id="rId21"/>
    <sheet xmlns:r="http://schemas.openxmlformats.org/officeDocument/2006/relationships" name="Financial Instruments Measured "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Goodwill And Other Intangible30" sheetId="30" state="visible" r:id="rId30"/>
    <sheet xmlns:r="http://schemas.openxmlformats.org/officeDocument/2006/relationships" name="Debt And Borrowings (Tables)" sheetId="31" state="visible" r:id="rId31"/>
    <sheet xmlns:r="http://schemas.openxmlformats.org/officeDocument/2006/relationships" name="Accumulated Other Comprehensi32" sheetId="32" state="visible" r:id="rId32"/>
    <sheet xmlns:r="http://schemas.openxmlformats.org/officeDocument/2006/relationships" name="Stock-Based Compensation And 33" sheetId="33" state="visible" r:id="rId33"/>
    <sheet xmlns:r="http://schemas.openxmlformats.org/officeDocument/2006/relationships" name="Financial Instruments Measure34" sheetId="34" state="visible" r:id="rId34"/>
    <sheet xmlns:r="http://schemas.openxmlformats.org/officeDocument/2006/relationships" name="Segment Information (Tables)" sheetId="35" state="visible" r:id="rId35"/>
    <sheet xmlns:r="http://schemas.openxmlformats.org/officeDocument/2006/relationships" name="Business (Details)" sheetId="36" state="visible" r:id="rId36"/>
    <sheet xmlns:r="http://schemas.openxmlformats.org/officeDocument/2006/relationships" name="Basis Of Presentation (Details)" sheetId="37" state="visible" r:id="rId37"/>
    <sheet xmlns:r="http://schemas.openxmlformats.org/officeDocument/2006/relationships" name="Earnings Per Share (Computation" sheetId="38" state="visible" r:id="rId38"/>
    <sheet xmlns:r="http://schemas.openxmlformats.org/officeDocument/2006/relationships" name="Earnings Per Share (Narrative) " sheetId="39" state="visible" r:id="rId39"/>
    <sheet xmlns:r="http://schemas.openxmlformats.org/officeDocument/2006/relationships" name="Discontinued Operations (Statem" sheetId="40" state="visible" r:id="rId40"/>
    <sheet xmlns:r="http://schemas.openxmlformats.org/officeDocument/2006/relationships" name="Discontinued Operations (Balanc" sheetId="41" state="visible" r:id="rId41"/>
    <sheet xmlns:r="http://schemas.openxmlformats.org/officeDocument/2006/relationships" name="Acquisitions (Details)"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And Borrowings (Components" sheetId="49" state="visible" r:id="rId49"/>
    <sheet xmlns:r="http://schemas.openxmlformats.org/officeDocument/2006/relationships" name="Debt And Borrowings (Narrative)" sheetId="50" state="visible" r:id="rId50"/>
    <sheet xmlns:r="http://schemas.openxmlformats.org/officeDocument/2006/relationships" name="Income Taxes (Details)" sheetId="51" state="visible" r:id="rId51"/>
    <sheet xmlns:r="http://schemas.openxmlformats.org/officeDocument/2006/relationships" name="Accumulated Other Comprehensi52"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Stock-Based Compensation And 55" sheetId="55" state="visible" r:id="rId55"/>
    <sheet xmlns:r="http://schemas.openxmlformats.org/officeDocument/2006/relationships" name="Stock-Based Compensation And 56"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Investments And Joint Ventures " sheetId="60" state="visible" r:id="rId60"/>
    <sheet xmlns:r="http://schemas.openxmlformats.org/officeDocument/2006/relationships" name="Investments And Joint Venture61" sheetId="61" state="visible" r:id="rId61"/>
    <sheet xmlns:r="http://schemas.openxmlformats.org/officeDocument/2006/relationships" name="Financial Instruments Measure62" sheetId="62" state="visible" r:id="rId62"/>
    <sheet xmlns:r="http://schemas.openxmlformats.org/officeDocument/2006/relationships" name="Financial Instruments Measure63" sheetId="63" state="visible" r:id="rId63"/>
    <sheet xmlns:r="http://schemas.openxmlformats.org/officeDocument/2006/relationships" name="Financial Instruments Measure64" sheetId="64" state="visible" r:id="rId64"/>
    <sheet xmlns:r="http://schemas.openxmlformats.org/officeDocument/2006/relationships" name="Commitments And Contingencies (" sheetId="65" state="visible" r:id="rId65"/>
    <sheet xmlns:r="http://schemas.openxmlformats.org/officeDocument/2006/relationships" name="Segment Information (Segment Da" sheetId="66" state="visible" r:id="rId66"/>
    <sheet xmlns:r="http://schemas.openxmlformats.org/officeDocument/2006/relationships" name="Segment Information (Long-lived" sheetId="67" state="visible" r:id="rId67"/>
    <sheet xmlns:r="http://schemas.openxmlformats.org/officeDocument/2006/relationships" name="Segment Information (Net Sales)" sheetId="68" state="visible" r:id="rId68"/>
  </sheets>
  <definedNames/>
  <calcPr calcId="124519" fullCalcOnLoad="1"/>
</workbook>
</file>

<file path=xl/sharedStrings.xml><?xml version="1.0" encoding="utf-8"?>
<sst xmlns="http://schemas.openxmlformats.org/spreadsheetml/2006/main" uniqueCount="615">
  <si>
    <t>Document And Entity Information - shares</t>
  </si>
  <si>
    <t>9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HAIN</t>
  </si>
  <si>
    <t>Entity Registrant Name</t>
  </si>
  <si>
    <t>HAIN CELESTIAL GROUP INC.</t>
  </si>
  <si>
    <t>Entity Central Index Key</t>
  </si>
  <si>
    <t>Current Fiscal Year End Date</t>
  </si>
  <si>
    <t>--06-30</t>
  </si>
  <si>
    <t>Entity Filer Category</t>
  </si>
  <si>
    <t>Large Accelerated Filer</t>
  </si>
  <si>
    <t>Entity Common Stock, Shares Outstanding</t>
  </si>
  <si>
    <t>Consolidated Balance Sheets - USD ($) $ in Thousands</t>
  </si>
  <si>
    <t>Jun. 30, 2017</t>
  </si>
  <si>
    <t>ASSETS</t>
  </si>
  <si>
    <t>Cash and cash equivalents</t>
  </si>
  <si>
    <t>Accounts receivable, less allowance for doubtful accounts of $1,953 and $404,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ther assets</t>
  </si>
  <si>
    <t>Noncurrent assets of discontinued operations</t>
  </si>
  <si>
    <t>Total assets</t>
  </si>
  <si>
    <t>LIABILITIES AND STOCKHOLDERS’ EQUITY</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ther noncurrent liabilities</t>
  </si>
  <si>
    <t>Noncurrent liabilities of discontinued operations</t>
  </si>
  <si>
    <t>Total liabilities</t>
  </si>
  <si>
    <t>Commitments and contingencies (Note 15)</t>
  </si>
  <si>
    <t xml:space="preserve"> </t>
  </si>
  <si>
    <t>Stockholders’ equity:</t>
  </si>
  <si>
    <t>Preferred stock - $.01 par value, authorized 5,000 shares; issued and outstanding: none</t>
  </si>
  <si>
    <t>Common stock - $.01 par value, authorized 150,000 shares; issued: 108,383 and 107,989 shares, respectively; outstanding: 103,925 and 103,702 shares, respectively</t>
  </si>
  <si>
    <t>Additional paid-in capital</t>
  </si>
  <si>
    <t>Retained earnings</t>
  </si>
  <si>
    <t>Accumulated other comprehensive loss</t>
  </si>
  <si>
    <t>Total stockholders' equity including treasury stock</t>
  </si>
  <si>
    <t>Less: Treasury stock, at cost, 4,458 and 4,287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naudited) - USD ($) shares in Thousands, $ in Thousands</t>
  </si>
  <si>
    <t>3 Months Ended</t>
  </si>
  <si>
    <t>Mar. 31, 2017</t>
  </si>
  <si>
    <t>Income Statement [Abstract]</t>
  </si>
  <si>
    <t>Net sales</t>
  </si>
  <si>
    <t>Cost of sales</t>
  </si>
  <si>
    <t>Gross profit</t>
  </si>
  <si>
    <t>Selling, general and administrative expenses</t>
  </si>
  <si>
    <t>Amortization of acquired intangibles</t>
  </si>
  <si>
    <t>Acquisition related expenses, restructuring and integration charges</t>
  </si>
  <si>
    <t>Accounting review and remediation costs, net of insurance proceeds</t>
  </si>
  <si>
    <t>Long-lived asset impairment</t>
  </si>
  <si>
    <t>Operating income</t>
  </si>
  <si>
    <t>Interest and other financing expense, net</t>
  </si>
  <si>
    <t>Other (income)/expense, net</t>
  </si>
  <si>
    <t>Income from continuing operations before income taxes and equity in net income of equity-method investees</t>
  </si>
  <si>
    <t>Provision (benefit) for income taxes</t>
  </si>
  <si>
    <t>Equity in net loss (income) of equity-method investees</t>
  </si>
  <si>
    <t>Net income from continuing operations</t>
  </si>
  <si>
    <t>Net (loss) income from discontinued operations, net of tax</t>
  </si>
  <si>
    <t>Net income</t>
  </si>
  <si>
    <t>Net income (loss) per common share:</t>
  </si>
  <si>
    <t>Basic net income per common share from continuing operations (USD per share)</t>
  </si>
  <si>
    <t>Basic net income (loss) per common share from discontinued operations (USD per share)</t>
  </si>
  <si>
    <t>Basic net income per common share (USD per share)</t>
  </si>
  <si>
    <t>Diluted net income per common share from continuing operations (USD per share)</t>
  </si>
  <si>
    <t>Diluted net income (loss) per common share from discontinued operations (USD per share)</t>
  </si>
  <si>
    <t>Diluted net income per common share (USD per share)</t>
  </si>
  <si>
    <t>Shares used in the calculation of net income per common share:</t>
  </si>
  <si>
    <t>Basic (shares)</t>
  </si>
  <si>
    <t>Diluted (shares)</t>
  </si>
  <si>
    <t>Consolidated Statements Of Comprehensive Income (Loss) (Unaudited) - USD ($) $ in Thousands</t>
  </si>
  <si>
    <t>Statement of Comprehensive Income [Abstract]</t>
  </si>
  <si>
    <t>Pre-tax amount</t>
  </si>
  <si>
    <t>Foreign currency translation adjustments</t>
  </si>
  <si>
    <t>Change in deferred gains (losses) on cash flow hedging instruments</t>
  </si>
  <si>
    <t>Change in unrealized gain (loss) on available for sale investment</t>
  </si>
  <si>
    <t>Total other comprehensive income (loss)</t>
  </si>
  <si>
    <t>Tax (expense) benefit</t>
  </si>
  <si>
    <t>After-tax amount</t>
  </si>
  <si>
    <t>Net change in accumulated other comprehensive income (loss)</t>
  </si>
  <si>
    <t>Total comprehensive income (loss)</t>
  </si>
  <si>
    <t>Consolidated Statement Of Stockholders' Equity (Unaudited) - 9 months ended Mar. 31, 2018 - USD ($) shares in Thousands, $ in Thousands</t>
  </si>
  <si>
    <t>Total</t>
  </si>
  <si>
    <t>Common Stock [Member]</t>
  </si>
  <si>
    <t>Additional Paid-In Capital [Member]</t>
  </si>
  <si>
    <t>Retained Earnings [Member]</t>
  </si>
  <si>
    <t>Treasury Stock [Member]</t>
  </si>
  <si>
    <t>Accumulated Other Comprehensive Income (Loss) [Member]</t>
  </si>
  <si>
    <t>Balance at Jun. 30, 2017</t>
  </si>
  <si>
    <t>Balance, shares at Jun. 30, 2017</t>
  </si>
  <si>
    <t>Increase (Decrease) in Stockholders' Equity</t>
  </si>
  <si>
    <t>Other comprehensive income (loss)</t>
  </si>
  <si>
    <t>Issuance of common stock pursuant to stock-based compensation plans</t>
  </si>
  <si>
    <t>Issuance of common stock pursuant to stock-based compensation plans, shares</t>
  </si>
  <si>
    <t>Shares withheld for payment of employee payroll taxes due on shares issued under stock-based compensation plans</t>
  </si>
  <si>
    <t>Shares withheld for payment of employee payroll taxes due on shares issued under stock based compensation plans, shares</t>
  </si>
  <si>
    <t>Stock-based compensation expense</t>
  </si>
  <si>
    <t>Balance at Mar. 31, 2018</t>
  </si>
  <si>
    <t>Balance, shares at Mar. 31, 2018</t>
  </si>
  <si>
    <t>Consolidated Statement Of Stockholders' Equity (Unaudited) (Parenthetical) - $ / shares</t>
  </si>
  <si>
    <t>Statement of Stockholders' Equity [Abstract]</t>
  </si>
  <si>
    <t>Consolidated Statements Of Cash Flows (Unaudited) - USD ($) $ in Thousands</t>
  </si>
  <si>
    <t>CASH FLOWS FROM OPERATING ACTIVITIES</t>
  </si>
  <si>
    <t>Adjustments to reconcile net income from continuing operations to net cash provided by operating activities from continuing operations:</t>
  </si>
  <si>
    <t>Depreciation and amortization</t>
  </si>
  <si>
    <t>Equity in net income of equity-method investees</t>
  </si>
  <si>
    <t>Stock-based compensation</t>
  </si>
  <si>
    <t>Impairment of long-lived assets</t>
  </si>
  <si>
    <t>Bad debt expense</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 - continuing operations</t>
  </si>
  <si>
    <t>CASH FLOWS FROM INVESTING ACTIVITIES</t>
  </si>
  <si>
    <t>Acquisitions of businesses, net of cash acquired</t>
  </si>
  <si>
    <t>Purchases of property and equipment</t>
  </si>
  <si>
    <t>Proceeds from sale of business</t>
  </si>
  <si>
    <t>Other</t>
  </si>
  <si>
    <t>Net cash used in investing activities - continuing operations</t>
  </si>
  <si>
    <t>CASH FLOWS FROM FINANCING ACTIVITIES</t>
  </si>
  <si>
    <t>Borrowings under bank revolving credit facility</t>
  </si>
  <si>
    <t>Repayments under bank revolving credit facility</t>
  </si>
  <si>
    <t>Borrowings under term loan</t>
  </si>
  <si>
    <t>Borrowings (repayments) of other debt, net</t>
  </si>
  <si>
    <t>Funding of discontinued operations entities</t>
  </si>
  <si>
    <t>Acquisition related contingent consideration</t>
  </si>
  <si>
    <t>Shares withheld for payment of employee payroll taxes</t>
  </si>
  <si>
    <t>Net cash used in financing activities - continuing operations</t>
  </si>
  <si>
    <t>Effect of exchange rate changes on cash</t>
  </si>
  <si>
    <t>Cash used in operating activities</t>
  </si>
  <si>
    <t>Cash used in investing activities</t>
  </si>
  <si>
    <t>Cash provided by financing activities</t>
  </si>
  <si>
    <t>Net cash flows used in discontinued operations</t>
  </si>
  <si>
    <t>Net (decrease) in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 market and e-commerce retailers, food service channels and club, drug and convenience stores in over 80 countries worldwide. 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etter Bean ® , BluePrint ® , Celestial Seasonings ® , Clarks™,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 Yorkshire Provender TM and Yves Veggie Cuisine ® . The Company’s personal care products are marketed under the Alba Botanica ® , Avalon Organics ® , Earth’s Best ® , JASON ® , Live Clean ® and Queen Helene ® brands. Discontinued Operations In March 2018, the Company’s Board of Directors approved a plan to sell all of the operations of the Hain Pure Protein Corporation (“HPPC”) and EK Holdings, Inc. (“Empire”) operating segments, which are reported in the aggregate as the Hain Pure Protein reportable segment. These dispositions are being undertaken to reduce complexity in the Company’s operations and simplify the Company’s brand portfolio, in addition to allowing additional flexibility to focus on opportunities for growth and innovation in the Company’s more profitable core businesses. Collectively, these dispositions represent a strategic shift that will have a major impact on the Company’s operations and financial results and have been accounted for as discontinued operations. See Note 4, Discontinued Operations, for additional information. Changes in Segments Effective July 1, 2017, due to changes to the Company’s internal management and reporting structure, the United Kingdom operations of the Ella’s Kitchen ® brand (“Ella’s Kitchen UK”), which was previously included within the United States reportable segment, was moved to the United Kingdom reportable segment. See Note 16, Segment Information , for additional information on the Company’s operating and reportable segments.</t>
  </si>
  <si>
    <t>Basis Of Presentation</t>
  </si>
  <si>
    <t>Accounting Policies [Abstract]</t>
  </si>
  <si>
    <t>BASIS OF PRESENTATION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The amounts as of and for the periods ended June 30, 2017 are derived from the Company’s audited annual financial statements. The unaudited consolidated financial statements reflect all normal recurring adjustments which, in management’s opinion, are necessary for a fair presentation for interim periods. Operating results for the three and nine months ended March 31, 2018 are not necessarily indicative of the results that may be expected for the fiscal year ending June 30, 2018 . Please refer to the Notes to the Consolidated Financial Statements as of June 30, 2017 and for the fiscal year then ended included in the Company’s Annual Report on Form 10-K for the fiscal year ended June 30, 2017 (the “Form 10-K”) for information not included in these condensed notes. The Company is presenting the operating results and cash flows of the Hain Pure Protein reportable segment within discontinued operations in the current and prior periods. The assets and liabilities of the Hain Pure Protein reportable segment are presented as assets and liabilities of discontinued operations in the Consolidated Balance Sheets for all periods presented. All amounts in the unaudited consolidated financial statements, notes and tables have been rounded to the nearest thousand, except par values and per share amounts, unless otherwise indicated. 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a discrete tax expense of $6 and a discrete tax benefit of $830 , respectively, in the income tax line item of our consolidated income statements for the three and nine months ended March 31, 2018 related to excess tax benefits upon vesting or settlement in that period. • We elected to adopt the cash flow presentation of the excess tax benefits retrospectively. As a result, we decreased our cash used in financing activities by $3,338 for the nine months ended March 31, 2017 .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and nine months ended March 31, 2018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balance sheet gross up of our operating leases to show equal and offsetting lease assets and lease liabilities. In May 2014, the FASB issued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has issued various additional ASUs clarifying and amending this new revenue guidance. The guidance is effective for public entities for annual reporting periods beginning after December 15, 2017, including interim reporting periods within that period, and we will adopt the new guidance in fiscal 2019. Entities have the choice to apply these ASUs either retrospectively to each reporting period presented or by recognizing the cumulative effect of applying these standards at the date of initial application and not adjusting comparative information. We are currently performing a diagnostic review of our arrangements with customers across our significant businesses, including our practices of offering rebates, refunds, discounts, and other price allowances, and trade and consumer promotion programs. We are evaluating our methods of estimating the amount and timing of these various forms of variable consideration. We are continuing to evaluate the impact the new guidance will have on our consolidated financial statements, but we currently expect to adopt ASU 2014-09 using the modified retrospective option. Refer to Note 2, Summary of Significant Accounting Policies and Practices , in the Notes to the Consolidated Financial Statements as of June 30, 2017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Per Share</t>
  </si>
  <si>
    <t>Earnings Per Share [Abstract]</t>
  </si>
  <si>
    <t>EARNINGS PER SHARE The following table sets forth the computation of basic and diluted earnings per share: Three Months Ended March 31, Nine Months Ended March 31, 2018 2017 2018 2017 Numerator: Net income from continuing operations $ 25,241 $ 32,824 $ 86,984 $ 67,045 Net (loss) income from discontinued operations, net of tax (12,555 ) (1,496 ) (7,349 ) 72 Net income $ 12,686 $ 31,328 $ 79,635 $ 67,117 Denominator: Basic weighted average shares outstanding 103,918 103,687 103,821 103,584 Effect of dilutive stock options, unvested restricted stock and unvested restricted share units 585 559 652 648 Diluted weighted average shares outstanding 104,503 104,246 104,473 104,232 Basic net income (loss) per common share: Continuing operations $ 0.24 $ 0.32 $ 0.84 $ 0.65 Discontinued operations (0.12 ) (0.01 ) (0.07 ) — Basic net income per common share $ 0.12 $ 0.30 $ 0.77 $ 0.65 Diluted net income (loss) per common share: Continuing operations $ 0.24 $ 0.31 $ 0.83 $ 0.64 Discontinued operations (0.12 ) (0.01 ) (0.07 ) — Diluted net income per common share $ 0.12 $ 0.30 $ 0.76 $ 0.64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re were 559 and 271 stock-based awards excluded from our diluted earnings per share calculations for the three and nine months ended March 31, 2018 and 2017 , respectively, as such awards were contingently issuable based on market or performance conditions, and such conditions had not been achieved during the respective periods. Additionally, 5 restricted stock awards were excluded from our diluted earnings per share calculation for the three and nine months ended March 31, 2017 as such awards were antidilutive. Restricted stock awards excluded from our diluted earnings per share calculation for the three and nine months ended March 31, 2018 were de minimis.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As of March 31, 2018 , the Company had not repurchased any shares under this program and had $250,000 of remaining capacity under the share repurchase program.</t>
  </si>
  <si>
    <t>Discontinued Operations</t>
  </si>
  <si>
    <t>Discontinued Operations and Disposal Groups [Abstract]</t>
  </si>
  <si>
    <t>DISCONTINUED OPERATIONS In March 2018, the Company’s Board of Directors approved a plan to sell all of the operations of the HPPC and Empire operating segments, which are reported in the aggregate as the Hain Pure Protein reportable segment (“Hain Pure Protein”). Collectively, these dispositions represent a strategic shift that will have a major impact on the Company’s operations and financial results and have been accounted for as discontinued operations. The Company is actively marketing the sale of Hain Pure Protein, and a sale is anticipated to occur within the next twelve months. The Company is presenting the operating results and cash flows of Hain Pure Protein within discontinued operations in the current and prior periods. The assets and liabilities of Hain Pure Protein are presented as assets and liabilities of discontinued operations in the Consolidated Balance Sheets for all periods presented. The following table presents the major classes of Hain Pure Protein’s line items constituting the “Net (loss) income from discontinued operations, net of tax” in our Consolidated Statements of Income: Three Months Ended March 31, Nine Months Ended March 31, 2018 2017 2018 2017 Net sales $ 118,198 $ 117,765 $ 396,227 $ 387,413 Cost of sales 113,629 113,575 373,122 371,293 Gross profit 4,569 4,190 23,105 16,120 Selling, general and administrative expense 5,888 6,407 14,458 15,074 Other expense 805 377 3,258 1,163 Net (loss) income from discontinued operations before income taxes (2,124 ) (2,594 ) 5,389 (117 ) Provision (benefit) for income taxes 10,431 (1,098 ) 12,738 (189 ) Net (loss) income from discontinued operations, net of tax $ (12,555 ) $ (1,496 ) $ (7,349 ) $ 72 Included above within provision (benefit) for income taxes for the three and nine months ended March 31, 2018 is a $10,703 deferred tax liability related to Hain Pure Protein being classified as held for sale. Refer to Note 10, Income Taxes for further discussion. Assets and liabilities of discontinued operations presented in the Consolidated Balance Sheets as of March 31, 2018 and June 30, 2017 are included in the following table: March 31, June 30, Assets 2018 2017 Cash and cash equivalents $ 6,634 $ 9,937 Accounts receivable, less allowance for doubtful accounts 24,908 22,671 Inventories 99,782 85,313 Prepaid expenses and other current assets 5,883 5,866 Total current assets* 123,787 Property, plant and equipment, net 81,477 78,645 Goodwill 41,089 41,089 Trademarks and other intangible assets, net 51,029 52,040 Other assets 4,399 3,330 Total noncurrent assets of discontinued operations* 175,104 Total assets of discontinued operations $ 315,201 $ 298,891 Liabilities Accounts payable $ 30,966 $ 35,943 Accrued expenses and other current liabilities 5,084 2,005 Deferred tax liabilities 25,863 — Total current liabilities of discontinued operations* 37,948 Deferred tax liabilities — 23,129 Other noncurrent liabilities 28 193 Total noncurrent liabilities of discontinued operations* 23,322 Total liabilities of discontinued operations $ 61,941 $ 61,270 * The assets and liabilities of Hain Pure Protein are classified as current on the March 31, 2018 Consolidated Balance Sheet because it is probable that the sale will occur within the next twelve months. As a result of the planned dispositions, the Company assessed the fair value of its assets held for sale and determined that these assets were not impaired at March 31, 2018.</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in the Consolidated Statements of Income. Acquisition related costs of $8 and $336 were expensed in the three and nine months ended March 31, 2018 , respectively. Acquisition related costs of $836 and $1,089 were expensed in the three and nine months ended March 31, 2017 , respectively. The expenses incurred primarily related to professional fees and other transaction-related costs associated with our recent acquisitions. Fiscal 2018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consisted of cash, net of cash acquired, totaling £9,698 (approximately $13,064 at the transaction date exchange rate). Additionally, contingent consideration of up to a maximum of £1,500 is payable based on the achievement of specified operating results over the 18 -month period following completion of the acquisition. Clarks is included in our United Kingdom operating segment. Net sales and income before income taxes attributable to the Clarks acquisition included in our consolidated results represented less than 1% of our consolidated results. Fiscal 2017 On June 19, 2017, the Company acquired Sonmundo, Inc. d/b/a The Better Bean Company (“Better Bean”), which offers prepared beans and bean-based dips sold in refrigerated tubs under the Better Bean ® brand. Consideration for the transaction consisted of cash, net of cash acquired, totaling $3,434 . Additionally, contingent consideration of up to a maximum of $4,000 is payable based on the achievement of specified operating results over the three -year period following the closing date. Better Bean is included in our Cultivate operating segment, which is part of the Rest of World reportable segment. Net sales and income before income taxes attributable to the Better Bean acquisition included in our consolidated results represented less than 1% of our consolidated results. On April 28, 2017, the Company acquired The Yorkshire Provender Limited (“Yorkshire Provender”), a producer of premium branded soups based in North Yorkshire in the United Kingdom. Yorkshire Provender supplies leading retailers, on-the-go food outlets and food service providers in the United Kingdom. Consideration for the transaction consisted of cash, net of cash acquired, totaling £12,465 (approximately $16,110 at the transaction date exchange rate). Additionally, contingent consideration of up to a maximum of £1,500 is payable based on the achievement of specified operating results at the end of the three -year period following the closing date. Yorkshire Provender is included in our United Kingdom operating and reportable segment. Net sales and income before income taxes attributable to Yorkshire Provender included in our consolidated results represented less than 1% of our consolidated results.</t>
  </si>
  <si>
    <t>Inventory Disclosure [Abstract]</t>
  </si>
  <si>
    <t>INVENTORIES Inventories consisted of the following: March 31, June 30, Finished goods $ 241,448 $ 214,547 Raw materials, work-in-progress and packaging 157,708 127,448 $ 399,156 $ 341,995 At each period end, inventory is reviewed to ensure that it is recorded at the lower of cost or market. During the three months ended March 31, 2018, the Company recorded an inventory write-down of $4,913 in connection with the discontinuance of slow moving stock keeping units (“SKUs”) as part of a product rationalization initiative.</t>
  </si>
  <si>
    <t>Property, Plant And Equipment, Net</t>
  </si>
  <si>
    <t>Property, Plant and Equipment [Abstract]</t>
  </si>
  <si>
    <t>PROPERTY, PLANT AND EQUIPMENT, NET Property, plant and equipment, net consisted of the following: March 31, June 30, Land $ 29,628 $ 28,092 Buildings and improvements 81,306 83,648 Machinery and equipment 321,962 300,750 Computer hardware and software 53,168 50,773 Furniture and fixtures 18,266 15,613 Leasehold improvements 30,579 29,296 Construction in progress 27,586 11,134 562,495 519,306 Less: Accumulated depreciation and amortization 248,258 227,440 $ 314,237 $ 291,866 Depreciation and amortization expense for the three months ended March 31, 2018 and 2017 was $8,212 and $8,376 , respectively. Such expense for the nine months ended March 31, 2018 and 2017 was $24,580 and $25,172 , respectively. In the second quarter of fiscal 2018, the Company determined that it was more likely than not that certain fixed assets at one of its manufacturing facilities in the United States would be sold or otherwise disposed of before the end of their estimated useful lives due to the Company’s decision to utilize third-party manufacturers. As such, the Company recorded a $3,676 non-cash impairment charge related to the closure of the facility in the nine months ended March 31, 2018 and included $4,064 as assets held for sale within “Prepaid expenses and other current assets” in its March 31, 2018 Consolidated Balance Sheet, respectively. In the third quarter of fiscal 2018, the Company made the decision to consolidate its manufacturing of certain soup products in the United Kingdom. As such, the Company recorded a $2,557 non-cash impairment charge primarily related to the planned closure of a facility for the three months ended March 31, 2018 . In connection with this planned closure, the Company expects to incur additional charges of up to approximately $6,300 over the next twelve months, consisting primarily of costs associated with the early termination of an existing operating lease and employee severance costs. Additionally, in the third quarter of fiscal 2018, the Company discontinued certain slow moving SKUs in the United States as part of a product rationalization initiative. As a result, expected future cash flows are not expected to support the carrying value of certain machinery and equipment used to manufacture these products. As such, the Company recorded a $2,057 non-cash impairment charge to write down the value of these assets to fair value and included $686 as assets held for sale within “Prepaid expenses and other current assets” in its March 31, 2018 Consolidated Balance Sheet.</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Rest of World Total Balance as of June 30, 2017 (a) $ 591,416 $ 329,135 $ 98,341 $ 1,018,892 Acquisition activity — 6,936 — 6,936 Reallocation of goodwill between reporting units (b) (35,519 ) 35,519 — — Translation and other adjustments, net 134 28,040 2,952 31,126 Balance as of March 31, 2018 (a) $ 556,031 $ 399,630 $ 101,293 $ 1,056,954 (a) The total carrying value of goodwill is reflected net of $126,577 of accumulated impairment charges, of which $97,358 related to the Company’s United Kingdom operating segment and $29,219 related to the Company’s Europe operating segment. (b)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Goodwill totaling $35,519 was reallocated to the United Kingdom reportable segment in connection with this change. The change in operating segments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which was performed in the first quarter of fiscal 2018. See Note 1, Business, and Note 16, Segment Information, for additional information on the Company’s operating and reportable segments. Beginning in the third quarter ended March 31, 2018, operations of Hain Pure Protein have been classified as discontinued operations as discussed in Note 4, Discontinued Operations . Therefore, goodwill associated with Hain Pure Protein is presented as assets of discontinued operations in the consolidated financial statements. The Company performs its annual test for goodwill and indefinite 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Other than as described above, there were no events or circumstances that warranted an interim impairment test for goodwill or indefinite lived intangible assets during the nine months ended March 31, 2018 . Other Intangible Assets The following table sets forth balance sheet information for intangible assets, excluding goodwill, subject to amortization and intangible assets not subject to amortization: March 31, June 30, Non-amortized intangible assets: Trademarks and tradenames (a) $ 404,163 $ 384,917 Amortized intangible assets: Other intangibles 250,547 232,112 Less: accumulated amortization (114,476 ) (95,801 ) Net carrying amount $ 540,234 $ 521,228 (a) The gross carrying value of trademarks and tradenames is reflected net of $60,202 of accumulated impairment charges. Amortized intangible assets, which are deemed to have a finite life, primarily consist of customer relationships and are amortized over their estimated useful lives of 3 to 25 years. Amortization expense included in continuing operations was as follows: Three Months Ended March 31, Nine Months Ended March 31, 2018 2017 2018 2017 Amortization of acquired intangibles $ 4,713 $ 4,206 $ 13,859 $ 12,887</t>
  </si>
  <si>
    <t>Debt And Borrowings</t>
  </si>
  <si>
    <t>Debt Disclosure [Abstract]</t>
  </si>
  <si>
    <t>DEBT AND BORROWINGS Debt and borrowings consisted of the following: March 31, June 30, Unsecured revolving credit facility $ 428,433 $ 733,715 Term loan 300,000 — Less: Unamortized issuance costs (730 ) — Tilda short-term borrowing arrangements 9,296 7,761 Other borrowings 12,135 8,285 749,134 749,761 Short-term borrowings and current portion of long-term debt 25,677 9,626 Long-term debt, less current portion $ 723,457 $ 740,135 Credit Agreement On December 12, 2014, the Company entered into the Second Amended and Restated Credit Agreement which was effective until December 2019 and provided for a $1,000,000 unsecured revolving credit facility which may be increased by an additional uncommitted $350,000 , provided certain conditions are met. On February 6, 2018, the Company entered into the Third Amended and Restated Credit Agreement (the “Credit Agreement”). The Credit Agreement provides for the extension of our existing $1,000,000 unsecured revolving credit facility through February 6, 2023 and provides for an additional $300,000 term loan. Under the Credit Agreement, the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March 31, 2018 , there were $428,433 and $300,000 of borrowings outstanding under the unsecured credit facility and term loan, respectively, and $8,976 letters of credit outstanding under the Credit Agreement. As of March 31, 2018, $562,591 is available under the Credit Agreement,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March 31, 2018 was 3.22% . Additionally, the Credit Agreement contains a Commitment Fee, as defined in the Credit Agreement, on the amount unused under the Credit Agreement ranging from 0.20% to 0.30% per annum, and such Commitment Fee is determined in accordance with a leverage-based pricing grid. The term loan is payable in installments on the last day of each fiscal quarter commencing June 30, 2018 in an amount equal to $3,750 and can be prepaid in whole or in part without premium or penalty. Credit Agreement Issuance Costs We incurred debt issuance costs of approximately $3,440 in connection with the Credit Agreement, which were deferred and are being amortized as interest expense over the term of the Credit Agreement. Of these deferred debt issuance costs, $2,685 were associated with the revolving credit facility and are being amortized on a straight-line basis within other assets on our Consolidated Balance Sheet, and $755 are being amortized on a straight-line basis, which approximates the effective interest method, as an adjustment to the carrying amount of term loan as a component of interest expense. Tilda Short-Term Borrowing Arrangements Tilda, a component of our United Kingdom reportable segment,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3.43% at March 31, 2018 ). As of March 31, 2018 , there were $9,296 of borrowings under these arrangements. Other Borrowings Other borrowings primarily relate to a cash pool facility in Europe and an uncommitted revolving credit facility in India.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0% (weighted average interest rate of approximately 1.10% at March 31, 2018 ). As of March 31, 2018 , there were $4,134 of borrowings under this facility. During the three months ended December 31, 2017, Tilda Hain India Private Limited, our subsidiary residing in India, entered into an uncommitted revolving credit facility to fund its working capital needs. The maximum borrowings permitted under the arrangement are $4,000 . There were no amounts outstanding at March 31, 2018 .</t>
  </si>
  <si>
    <t>Income Taxes</t>
  </si>
  <si>
    <t>Income Tax Disclosure [Abstract]</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from continuing operations was (5.5)% and 21.7% for the three months ended March 31, 2018 and 2017 , respectively, and (15.3)% and 22.6% for the nine months ended March 31, 2018 and 2017 , respectively. The effective income tax rate from continuing operations for the three and nine months ended March 31, 2018 was primarily impacted by the enactment of the Tax Cuts and Jobs Act (the “Act”) on December 22, 2017. The Act significantly revised the U.S. corporate income tax regime by lowering the U.S. federal corporate tax rate from 35% to 21% effective January 1, 2018, repealing the deduction for domestic production activities, imposing additional limitations on the deductibility of executive officers’ compensation, implementing a territorial tax system and imposing a transition tax on deemed repatriated earnings of foreign subsidiaries. The Act provides for numerous significant tax law changes with varying effective dates. As a fiscal year-end taxpayer, certain provisions of the Act impacted the Company beginning in the second quarter of fiscal 2018, while other provisions will impact the Company beginning in fiscal 2019. As the Company has a June 30 fiscal year-end, the lower corporate income tax rate will be phased in, resulting in a U.S. federal statutory rate of approximately 28.1% for fiscal 2018 and a 21% U.S. federal statutory rate for subsequent fiscal years. The results from continuing operations for the nine months ended March 31, 2018 included the impact of a $29,266 reduction to the value of the Company’s net deferred tax liabilities as a result of the lowering of the U.S. corporate income tax rate, partially offset by an estimated $5,211 transition tax imposed on the deemed repatriation of deferred foreign income. ASC 740 requires recording the effects of tax law changes in the period enacted as discrete items. However, the SEC issued Staff Accounting Bulletin No. 118 which permits filers to record provisional amounts during a measurement period ending no later than one year from the date of the Act’s enactment. As of March 31, 2018, the Company had not completed its accounting for the tax effects of the Act; however, during the second quarter of fiscal year 2018, the Company made a reasonable estimate of the effects on the existing deferred balances as well as the computation of the one-time transition tax. The Company has not recorded any adjustment to our provisional estimate in the third quarter of fiscal year 2018. The final transition impacts of the Act may materially differ from the Company’s estimates. Both the tax benefit and the tax charge represent provisional amounts and are subject to change due to further interpretations of the Act, legislative action to address questions that arise because of the Act, any changes in accounting standards for income taxes or related interpretations in response to the Act and/or any updates or changes to estimates the Company has utilized to calculate the transition impacts, including historical records, changes to current year earnings estimates and foreign exchange rates of foreign subsidiaries as well as the Company’s ongoing analysis of the Act. No additional income taxes have been provided for any remaining undistributed foreign earnings not subject to the transition tax or any additional outside basis differences inherent in the entities, as these amounts continue to be indefinitely reinvested in foreign operations. However, we do intend to further study changes enacted by the Act, costs of repatriation and the current and future cash needs of foreign operations to determine whether there is an opportunity to repatriate foreign cash balances in the future on a tax-efficient basis. The effective income tax rate from continuing operations for the three and nine months ended March 31, 2018 was also favorably impacted by the geographical mix of earnings, as well as a $3,754 benefit relating to the release of the remainder of the Company’s domestic uncertain tax position as a result of the expiration of the statute of limitations. The effective income tax rate from continuing operations for the three and nine months ended March 31, 2017 was favorable as compared to the statutory rate as a result of the geographical mix of earnings and was also impacted by a reduction in the statutory tax rate in the United Kingdom enacted in the first quarter of fiscal 2017. Such reduction resulted in a decrease to the carrying value of net deferred tax liabilities of $2,086 , which favorably impacted the effective tax rate. The effective income tax rate from continuing operations for the three and nine months ended March 31, 2017 was also favorably impacted by a $3,536 benefit relating to the release of a portion of the Company’s domestic uncertain tax position as a result of the expiration of the statute of limitations. Income tax expense from discontinued operations was $10,431 for three months ended March 31, 2018 and $12,738 for the nine months ended March 31, 2018 compared to $1,098 and $189 of income tax benefit in the prior year periods, respectively. The increase was primarily due to the recognition of a $10,703 deferred tax liability recorded in the third quarter of fiscal 2018 as Hain Pure Protein was classified as held for sale and therefore any outside basis differences were required to be recorded as they are expected to reverse in the foreseeable future.</t>
  </si>
  <si>
    <t>Accumulated Other Comprehensive Income (Loss)</t>
  </si>
  <si>
    <t>Equity [Abstract]</t>
  </si>
  <si>
    <t>ACCUMULATED OTHER COMPREHENSIVE INCOME (LOSS) The following tables present the changes in accumulated other comprehensive income (loss): Three Months Ended March 31, Nine Months Ended March 31, 2018 2017 2018 2017 Foreign currency translation adjustments: Other comprehensive income (loss) before reclassifications (1) $ 37,868 $ 14,630 $ 80,065 $ (68,329 ) Deferred gain s/(losses) on cash flow hedging instruments: Other comprehensive income before reclassifications — 2 39 103 Amounts reclassified into income (2) — (19 ) (106 ) (525 ) Unrealized gain/(loss) on available for sale investment: Other comprehensive loss before reclassifications (101 ) 47 (103 ) (22 ) Amounts reclassified into income (3) — 3 — 13 Net change in accumulated other comprehensive income (loss) $ 37,767 $ 14,663 $ 79,895 $ (68,760 ) (1) Foreign currency translation adjustments included intra-entity foreign currency transactions that were of a long-term investment nature and were a gain of $670 and a loss of $2,017 for the three months ended March 31, 2018 and 2017 , respectively, and a gain of $1,736 and $18,043 for the nine months ended March 31, 2018 and 2017 , respectively. (2) Amounts reclassified into income for deferred gains/(losses) on cash flow hedging instruments are recorded in “Cost of sales” in the Consolidated Statements of Income and, before taxes, were $23 for the three months ended March 31, 2017 and $132 and $1,173 for the nine months ended March 31, 2018 and 2017 , respectively. There were no amounts reclassified into income for deferred gains/(losses) on cash flow hedging instruments for the three months ended March 31, 2018 . (3) Amounts reclassified into income for losses on sale of available for sale investments were based on the average cost of the shares held (See Note 13, Investments and Joint Ventures). Such amounts are recorded in “Other (income)/expense, net” in the Consolidated Statements of Income and were $5 and $21 before taxes for the three and nine months ended March 31, 2017 , respectively. There were no amounts reclassified into income for losses on sale of available for sale investments for the three and nine months ended March 31, 2018 .</t>
  </si>
  <si>
    <t>Stock-Based Compensation And Incentive Performance Plans</t>
  </si>
  <si>
    <t>Disclosure of Compensation Related Costs, Share-based Payments [Abstract]</t>
  </si>
  <si>
    <t>STOCK-BASED COMPENSATION AND INCENTIVE PERFORMANCE PLANS The Company has two stock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Compensation cost and related income tax benefits recognized in the Consolidated Statements of Income for stock-based compensation plans were as follows: Three Months Ended March 31, Nine Months Ended March 31, 2018 2017 2018 2017 Compensation cost (included in selling, general and administrative expense) $ 2,936 $ 2,284 $ 10,258 $ 7,519 Related income tax benefit $ 971 $ 857 $ 3,391 $ 2,820 Stock Options A summary of the stock option activity for the nine months ended March 31, 2018 is as follows: Number of Options Weighted Average Exercise Price Weighted Average Contractual Life (years) Aggregate Intrinsic Value Options outstanding and exercisable at June 30, 2017 122 $ 2.26 Exercised — $ — Options outstanding and exercisable at March 31, 2018 122 $ 2.26 13.3 years $ 3,635 Nine Months Ended March 31, 2018 2017 Intrinsic value of options exercised $ — $ 6,507 Tax benefit recognized from stock option exercises $ — $ 2,538 At March 31, 2018 , there was no unrecognized compensation expense related to stock option awards. Restricted Stock A summary of the restricted stock and restricted share unit activity for the nine months ended March 31, 2018 is as follows: Number of Shares and Units Weighted Average Grant Date Fair Value (per share) Non-vested restricted stock, restricted share units, and performance units at June 30, 2017 992 $ 27.59 Granted 431 $ 33.85 Vested (395 ) $ 36.94 Forfeited (15 ) $ 29.35 Non-vested restricted stock, restricted share units, and performance units at March 31, 2018 1,013 $ 26.59 Nine Months Ended March 31, 2018 2017 Fair value of restricted stock and restricted share units granted $ 14,595 $ — Fair value of shares vested $ 14,622 $ 9,101 Tax benefit recognized from restricted shares vesting $ 4,970 $ 3,502 On July 3, 2012, the Company entered into a Restricted Stock Agreement (the “Agreement”) with Irwin D. Simon, the Company’s Chairman, President and Chief Executive Officer. The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were required to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conditions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each are expected to vest in equal amounts over the five -year period commencing on the first anniversary of the date the market condition for the respective tranche was satisfied. At March 31, 2018 , $15,754 of unrecognized stock-based compensation expense, net of estimated forfeitures, related to non-vested restricted stock awards, inclusive of the Shares, was expected to be recognized over a weighted-average period of approximately 1.7 years . Long-Term Incentive Plan The Company maintains a long-term incentive program (the “LTI Plan”). The LTI Plan currently consists of two performance-based long-term incentive plans (the “2016-2018 LTIP” and the “2017-2019 LTIP”) that provide for performance equity awards that can be earned over the respective three -year performance period. Participants in the LTI Plan include the Company’s executive officers, including the Chief Executive Officer, and certain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to-time. Upon adoption of the 2016-2018 LTIP and 2017-2019 LTIP, the Compensation Committee granted performance units to each participant, the achievement of which is dependent upon a defined calculation of relative total shareholder return over the period from July 1, 2015 to June 30, 2018 and from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6-2018 LTIP may be paid in cash and/or unrestricted shares of the Company’s common stock at the discretion of the Compensation Committee, while the award in connection with the 2017-2019 LTIP may be paid only in unrestricted shares of the Company’s common stock. The Company recorded expense (in addition to the stock-based compensation expense associated with the TSR Grant) of $2,070 and $2,596 for the three and nine months ended March 31, 2018 , respectively, due to the Company’s current estimates of achievement under the plans. The Company recorded expense of $1,127 and $3,382 for the three and nine months ended March 31, 2017 , respectively, related to the LTI Plan.</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March 31, 2018 and June 30, 2017 , the carrying value of the Company’s 50.0% investment in, and advances to, HHO were $2,655 and $1,629 , respectively, and are included in the Consolidated Balance Sheet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During the nine months ended March 31, 2018, the Company’s ownership interest was reduced to 13.5% due to the distribution of additional ownership interests. Further ownership interest distributions could potentially dilute the Company’s ownership interest to as low as 11.9% . At March 31, 2018 and June 30, 2017 , the carrying value of the Company’s investment in Chop’t was $15,669 and $16,487 , respectively, and is included in the Consolidated Balance Sheets as a component of “Investments and joint ventures.” During the three months ended March 31, 2018, the Company made a cash contribution of $990 to its joint venture, Hain Future Natural Products Private Ltd. (“HFN”). This joint venture is with Future Consumer Ltd (“Future”), which is part of the Future Group, a conglomerate primarily engaged in the consumer and retail business in India. The joint venture was created to market and distribute certain of the Company’s brands in India. Voting control of the joint venture is shared equally between the Company and Future and is being accounted for under the equity method of accounting. At March 31, 2018, the carrying value of the Company’s 50.0% investment in HFN was $990 and is included in the Consolidated Balance Sheet as a component of “Investments and joint ventures.” Available-For-Sale Securities The Company has a less than 1% equity ownership interest in Yeo Hiap Seng Limited (“YHS”), a Singapore-based natural food and beverage company listed on the Singapore Exchange, which is accounted for as an available-for-sale security. The shares held at March 31, 2018 totaled 933 . The fair value of these shares held was $812 (cost basis of $1,164 ) at March 31, 2018 and $882 (cost basis of $1,164 ) at June 30, 2017 and is included in “Investments and joint ventures,” with the related unrealized gain or loss, net of tax, included in “Accumulated other comprehensive loss” in the Consolidated Balance Sheet. The Company concluded that the decline in its YHS investment below its cost basis is temporary and, accordingly, has not recognized a loss in the Consolidated Statements of Income.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March 31, 2018 : Total Quoted prices in active markets (Level 1) Significant other observable inputs (Level 2) Significant unobservable inputs (Level 3) Assets: Cash equivalents $ 7,070 $ 7,070 $ — $ — Forward foreign currency contracts 18 — 18 — Available for sale securities 812 812 — — Total $ 7,900 $ 7,882 $ 18 $ — Liabilities: Forward foreign currency contracts $ 636 $ — $ 636 $ — Contingent consideration, non-current 4,884 — — 4,884 Total $ 5,520 $ — $ 636 $ 4,884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Total $ 22,781 $ 22,682 $ 99 $ — Liabilities: Forward foreign currency contracts $ 53 $ — $ 53 $ — Contingent consideration, non-current 2,656 — — 2,656 Total $ 2,709 $ — $ 53 $ 2,656 Available for sale securities consist of the Company’s investment in YHS (see Note 13,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for the nine months ended March 31, 2018 . Balance as of June 30, 2017 $ 2,656 Fair value of initial contingent consideration (a) 1,547 Contingent consideration adjustment (b) 556 Translation adjustment 125 Balance as of March 31, 2018 $ 4,884 (a) In connection with the acquisition of Clarks during fiscal 2018, payment of a portion of the purchase price is contingent upon the achievement of certain operating results. Contingent consideration of up to a maximum of £1,500 is payable based on the achievement of specified operating results over the 18 -month period following completion of the acquisition. (b) The change in the fair value of contingent consideration is included in “Acquisition related expenses, restructuring and integration charges” in the Company’s Consolidated Statements of Income. There were no transfers of financial instruments between the three levels of fair value hierarchy during the nine months ended March 31, 2018 and March 31, 2017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three and nine months ended March 31, 2018 and March 31, 2017 . There were no cash flow hedges outstanding as of March 31, 2018 . The notional and fair value amounts of cash flow hedges at June 30, 2017 were $1,828 and $84 of net assets, respectively. The notional and fair value amounts of derivatives designated as fair value hedges at March 31, 2018 were $7,400 and $151 of net liabilities, respectively. There were no fair value hedges outstanding as of June 30, 2017 . The notional and fair value amounts of derivatives not designated as hedges at March 31, 2018 were $20,021 and $467 of net liabilities, respectively. There were $6,114 of notional amount and $38 of net liabilities of derivatives not designated as hedges as of June 30, 2017 . Gains and losses related to both designated and non-designated foreign currency exchange contracts are recorded in the Company’s Consolidated Statements of Operations based upon the nature of the underlying hedged transaction and were not material for the three and nine months ended March 31, 2018 and March 31, 2017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on October 3, 2017. Co-Lead Plaintiffs filed an opposition on December 1, 2017, and Defendants filed the reply on January 16, 2018. On April 4, 2018, the Court requested additional briefing relating to certain aspects of Defendants’ motion to dismiss. In accordance with this request, Lead Plaintiffs submitted their supplemental brief on April 18, 2018, and Defendants submitted an opposition by May 2, 2018. Lead Plaintiffs may then file a reply brief by May 9, 2018, and Defendants may submit a sur-reply by May 16, 2018. Stockholder Derivative Complaints Filed in State Court On September 16, 2016, a stockholder derivative complaint, Paperny v. Heyer, et al. (the “Paperny Complaint”) ,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until April 11, 2018. On April 6, 2018, the parties filed a proposed stipulation agreeing to stay the Consolidated Derivative Action until October 4, 2018, which the Court granted on May 3, 2018.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is rendered on the motion to dismiss the Amended Complaint in the consolidated Securities Class Actions, described above. Center for Environmental Health v. Save Mart Supermarkets, et.al., Superior Court of the State of California, Alameda County On August 19, 2015, the Center for Environmental Health (“CEH”), a private enforcer, filed a complaint under the California Safe Drinking Water and Toxic Enforcement Act (the “Enforcement Act”) (commonly referred to as “Proposition 65”), naming various defendants, including the Company. The complaint alleges that the Company is required to provide warnings for certain of its products for alleged exposure to the substance listed under the Enforcement Act as “acrylamide.” The other defendants named in the action are five retailers and one distributor, all of which are named for the Company’s products at issue. Acrylamide is a chemical that can form in some foods during high-temperature cooking processes, such as frying, roasting, and baking. The complaint seeks injunctive relief, civil penalties in the amount of $2,500 per day (unrounded) for each alleged violation, and CEH’s attorneys’ fees and costs. To date, the Company has answered the complaint, denying the allegations, and engaged in discovery, including fact discovery and expert discovery, which remains ongoing. The Court has bifurcated the trial into two phases for liability and remedies and, during the quarter ended March 31, 2018, confirmed the scheduling of the first phase of the trial on liability to move forward on October 19, 2018. The parties anticipate that this phase of the trial will be limited to the Company establishing the “no significant risk level.” SEC Investigation As previously disclosed, the Company voluntarily contacted the SEC in August 2016 to advise it of the Company’s delay in the filing of its periodic reports and the performance of the independent review conducted by the Audit Committee. The Company has continued to provide information to the SEC on an ongoing basis, including, among other things, the results of the independent review of the Audit Committee as well as other information pertaining to its internal accounting review relating to revenue recognition. The SEC has issued subpoenas to the Company relevant to its investigation. The Company is in the process of responding to the SEC’s requests for information and intends to cooperate fully with the SEC.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Prior to July 1, 2017, the Company’s operations were managed in eight operating segments: the United States, United Kingdom, Tilda, HPPC, Empire, Canada, Europe and Cultivate. The United States operating segment was also a reportable segment. The United Kingdom and Tilda operating segments were reported in the aggregate as “United Kingdom”, while HPPC and Empire were reported in the aggregate as “Hain Pure Protein,” and Canada, Europe and Cultivate were combined and reported as “Rest of World.”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As a result, the Company is now managed in nine operating segments: the United States, United Kingdom, Tilda, Ella’s Kitchen UK, HPPC, Empire, Europe, Canada and Cultivate. Ella’s Kitchen UK is now combined with the United Kingdom and Tilda operating segments and is reported within the United Kingdom reportable segment. There were no changes to the Hain Pure Protein reportable segment or Rest of World in connection with these changes. Beginning in the third quarter ended March 31, 2018, the Hain Pure Protein operations are classified as discontinued operations as discussed in “Note 4: Discontinued Operations .” Therefore, segment information presented excludes the results of Hain Pure Protein. The prior period segment information contained below has been adjusted to reflect the Company’s revised operating and reporting structur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and integration charges and other, along with accounting review and remediation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March 31, Nine Months Ended March 31, 2018 2017 2018 2017 Net Sales: United States $ 281,052 $ 289,503 $ 815,013 $ 822,376 United Kingdom 238,321 200,976 698,968 633,439 Rest of World 113,347 98,319 324,190 284,799 $ 632,720 $ 588,798 $ 1,838,171 $ 1,740,614 Operating Income: United States $ 24,974 $ 44,322 $ 67,696 $ 103,045 United Kingdom 13,863 14,061 37,062 31,200 Rest of World 11,059 9,362 30,591 21,894 $ 49,896 $ 67,745 $ 135,349 $ 156,139 Corporate and Other (a) (20,642 ) (18,124 ) (45,889 ) (53,890 ) $ 29,254 $ 49,621 $ 89,460 $ 102,249 (a) Includes $7,488 and $9,207 of accounting review and remediation costs, net of insurance proceeds, and acquisition related expenses, restructuring and integration charges for the three months ended March 31, 2018 and 2017 , respectively. Such expenses for the nine months ended March 31, 2018 and 2017 were $13,835 and $22,741 , respectively. The Company’s long-lived assets, which primarily represent net property, plant and equipment, by geographic area were as follows: March 31, June 30, United States $ 102,744 $ 112,373 United Kingdom 178,797 165,396 All Other 86,134 63,330 Total $ 367,675 $ 341,099 The Company’s net sales by geographic region, which are generally based on the location of the Company’s subsidiary, were as follows: Three Months Ended March 31, Nine Months Ended March 31, 2018 2017 2018 2017 United States $ 296,635 $ 305,595 $ 860,987 $ 868,127 United Kingdom 238,321 200,976 698,968 633,439 All Other 97,764 82,227 278,216 239,048 Total $ 632,720 $ 588,798 $ 1,838,171 $ 1,740,614</t>
  </si>
  <si>
    <t>Basis Of Presentation (Policies)</t>
  </si>
  <si>
    <t>Discontinued Operations In March 2018, the Company’s Board of Directors approved a plan to sell all of the operations of the Hain Pure Protein Corporation (“HPPC”) and EK Holdings, Inc. (“Empire”) operating segments, which are reported in the aggregate as the Hain Pure Protein reportable segment. These dispositions are being undertaken to reduce complexity in the Company’s operations and simplify the Company’s brand portfolio, in addition to allowing additional flexibility to focus on opportunities for growth and innovation in the Company’s more profitable core businesses. Collectively, these dispositions represent a strategic shift that will have a major impact on the Company’s operations and financial results and have been accounted for as discontinued operations.</t>
  </si>
  <si>
    <t>Newly Adopted Accounting Pronouncements and Recently Issued Accounting Pronouncements Not Yet Effective</t>
  </si>
  <si>
    <t>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a discrete tax expense of $6 and a discrete tax benefit of $830 , respectively, in the income tax line item of our consolidated income statements for the three and nine months ended March 31, 2018 related to excess tax benefits upon vesting or settlement in that period. • We elected to adopt the cash flow presentation of the excess tax benefits retrospectively. As a result, we decreased our cash used in financing activities by $3,338 for the nine months ended March 31, 2017 .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and nine months ended March 31, 2018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balance sheet gross up of our operating leases to show equal and offsetting lease assets and lease liabilities. In May 2014, the FASB issued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has issued various additional ASUs clarifying and amending this new revenue guidance. The guidance is effective for public entities for annual reporting periods beginning after December 15, 2017, including interim reporting periods within that period, and we will adopt the new guidance in fiscal 2019. Entities have the choice to apply these ASUs either retrospectively to each reporting period presented or by recognizing the cumulative effect of applying these standards at the date of initial application and not adjusting comparative information. We are currently performing a diagnostic review of our arrangements with customers across our significant businesses, including our practices of offering rebates, refunds, discounts, and other price allowances, and trade and consumer promotion programs. We are evaluating our methods of estimating the amount and timing of these various forms of variable consideration. We are continuing to evaluate the impact the new guidance will have on our consolidated financial statements, but we currently expect to adopt ASU 2014-09 using the modified retrospective option. Refer to Note 2, Summary of Significant Accounting Policies and Practices , in the Notes to the Consolidated Financial Statements as of June 30, 2017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Per Share (Tables)</t>
  </si>
  <si>
    <t>Computation Of Basic And Diluted Earnings Per Share</t>
  </si>
  <si>
    <t>The following table sets forth the computation of basic and diluted earnings per share: Three Months Ended March 31, Nine Months Ended March 31, 2018 2017 2018 2017 Numerator: Net income from continuing operations $ 25,241 $ 32,824 $ 86,984 $ 67,045 Net (loss) income from discontinued operations, net of tax (12,555 ) (1,496 ) (7,349 ) 72 Net income $ 12,686 $ 31,328 $ 79,635 $ 67,117 Denominator: Basic weighted average shares outstanding 103,918 103,687 103,821 103,584 Effect of dilutive stock options, unvested restricted stock and unvested restricted share units 585 559 652 648 Diluted weighted average shares outstanding 104,503 104,246 104,473 104,232 Basic net income (loss) per common share: Continuing operations $ 0.24 $ 0.32 $ 0.84 $ 0.65 Discontinued operations (0.12 ) (0.01 ) (0.07 ) — Basic net income per common share $ 0.12 $ 0.30 $ 0.77 $ 0.65 Diluted net income (loss) per common share: Continuing operations $ 0.24 $ 0.31 $ 0.83 $ 0.64 Discontinued operations (0.12 ) (0.01 ) (0.07 ) — Diluted net income per common share $ 0.12 $ 0.30 $ 0.76 $ 0.64</t>
  </si>
  <si>
    <t>Discontinued Operations (Tables)</t>
  </si>
  <si>
    <t>Schedule of Discontinued Operations</t>
  </si>
  <si>
    <t xml:space="preserve">The following table presents the major classes of Hain Pure Protein’s line items constituting the “Net (loss) income from discontinued operations, net of tax” in our Consolidated Statements of Income: Three Months Ended March 31, Nine Months Ended March 31, 2018 2017 2018 2017 Net sales $ 118,198 $ 117,765 $ 396,227 $ 387,413 Cost of sales 113,629 113,575 373,122 371,293 Gross profit 4,569 4,190 23,105 16,120 Selling, general and administrative expense 5,888 6,407 14,458 15,074 Other expense 805 377 3,258 1,163 Net (loss) income from discontinued operations before income taxes (2,124 ) (2,594 ) 5,389 (117 ) Provision (benefit) for income taxes 10,431 (1,098 ) 12,738 (189 ) Net (loss) income from discontinued operations, net of tax $ (12,555 ) $ (1,496 ) $ (7,349 ) $ 72 Assets and liabilities of discontinued operations presented in the Consolidated Balance Sheets as of March 31, 2018 and June 30, 2017 are included in the following table: March 31, June 30, Assets 2018 2017 Cash and cash equivalents $ 6,634 $ 9,937 Accounts receivable, less allowance for doubtful accounts 24,908 22,671 Inventories 99,782 85,313 Prepaid expenses and other current assets 5,883 5,866 Total current assets* 123,787 Property, plant and equipment, net 81,477 78,645 Goodwill 41,089 41,089 Trademarks and other intangible assets, net 51,029 52,040 Other assets 4,399 3,330 Total noncurrent assets of discontinued operations* 175,104 Total assets of discontinued operations $ 315,201 $ 298,891 Liabilities Accounts payable $ 30,966 $ 35,943 Accrued expenses and other current liabilities 5,084 2,005 Deferred tax liabilities 25,863 — Total current liabilities of discontinued operations* 37,948 Deferred tax liabilities — 23,129 Other noncurrent liabilities 28 193 Total noncurrent liabilities of discontinued operations* 23,322 Total liabilities of discontinued operations $ 61,941 $ 61,270 * The assets and liabilities of Hain Pure Protein are classified as current on the March 31, 2018 Consolidated Balance Sheet because it is probable that the sale will occur within the next twelve months. </t>
  </si>
  <si>
    <t>Inventories (Tables)</t>
  </si>
  <si>
    <t>Components Of Inventories</t>
  </si>
  <si>
    <t>Inventories consisted of the following: March 31, June 30, Finished goods $ 241,448 $ 214,547 Raw materials, work-in-progress and packaging 157,708 127,448 $ 399,156 $ 341,995 At each period end, inventory is reviewed to ensure that it is recorded at the lower of cost or market. During the three months ended March 31, 2018, the Company recorded an inventory write-down of $4,913 in connection with the discontinuance of slow moving stock keeping units (“SKUs”) as part of a product rationalization initiative.</t>
  </si>
  <si>
    <t>Property, Plant And Equipment, Net (Tables)</t>
  </si>
  <si>
    <t>Schedule of Property, Plant and Equipment, Net</t>
  </si>
  <si>
    <t>Property, plant and equipment, net consisted of the following: March 31, June 30, Land $ 29,628 $ 28,092 Buildings and improvements 81,306 83,648 Machinery and equipment 321,962 300,750 Computer hardware and software 53,168 50,773 Furniture and fixtures 18,266 15,613 Leasehold improvements 30,579 29,296 Construction in progress 27,586 11,134 562,495 519,306 Less: Accumulated depreciation and amortization 248,258 227,440 $ 314,237 $ 291,866</t>
  </si>
  <si>
    <t>Goodwill And Other Intangible Assets (Tables)</t>
  </si>
  <si>
    <t>Changes In Carrying Amount Of Goodwill</t>
  </si>
  <si>
    <t>The following table shows the changes in the carrying amount of goodwill by business segment: United States United Kingdom Rest of World Total Balance as of June 30, 2017 (a) $ 591,416 $ 329,135 $ 98,341 $ 1,018,892 Acquisition activity — 6,936 — 6,936 Reallocation of goodwill between reporting units (b) (35,519 ) 35,519 — — Translation and other adjustments, net 134 28,040 2,952 31,126 Balance as of March 31, 2018 (a) $ 556,031 $ 399,630 $ 101,293 $ 1,056,954 (a) The total carrying value of goodwill is reflected net of $126,577 of accumulated impairment charges, of which $97,358 related to the Company’s United Kingdom operating segment and $29,219 related to the Company’s Europe operating segment. (b)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Goodwill totaling $35,519 was reallocated to the United Kingdom reportable segment in connection with this change. The change in operating segments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which was performed in the first quarter of fiscal 2018. See Note 1, Business, and Note 16, Segment Information, for additional information on the Company’s operating and reportable segments.</t>
  </si>
  <si>
    <t>Components Of Trademarks And Other Intangible Assets</t>
  </si>
  <si>
    <t>The following table sets forth balance sheet information for intangible assets, excluding goodwill, subject to amortization and intangible assets not subject to amortization: March 31, June 30, Non-amortized intangible assets: Trademarks and tradenames (a) $ 404,163 $ 384,917 Amortized intangible assets: Other intangibles 250,547 232,112 Less: accumulated amortization (114,476 ) (95,801 ) Net carrying amount $ 540,234 $ 521,228 (a) The gross carrying value of trademarks and tradenames is reflected net of $60,202 of accumulated impairment charges.</t>
  </si>
  <si>
    <t>Finite-lived Intangible Assets Amortization Expense</t>
  </si>
  <si>
    <t>Amortization expense included in continuing operations was as follows: Three Months Ended March 31, Nine Months Ended March 31, 2018 2017 2018 2017 Amortization of acquired intangibles $ 4,713 $ 4,206 $ 13,859 $ 12,887</t>
  </si>
  <si>
    <t>Debt And Borrowings (Tables)</t>
  </si>
  <si>
    <t>Schedule Of Debt And Borrowings</t>
  </si>
  <si>
    <t>Debt and borrowings consisted of the following: March 31, June 30, Unsecured revolving credit facility $ 428,433 $ 733,715 Term loan 300,000 — Less: Unamortized issuance costs (730 ) — Tilda short-term borrowing arrangements 9,296 7,761 Other borrowings 12,135 8,285 749,134 749,761 Short-term borrowings and current portion of long-term debt 25,677 9,626 Long-term debt, less current portion $ 723,457 $ 740,135</t>
  </si>
  <si>
    <t>Accumulated Other Comprehensive Income (Loss) (Tables)</t>
  </si>
  <si>
    <t>Schedule of Accumulated Other Comprehensive Income (Loss)</t>
  </si>
  <si>
    <t>The following tables present the changes in accumulated other comprehensive income (loss): Three Months Ended March 31, Nine Months Ended March 31, 2018 2017 2018 2017 Foreign currency translation adjustments: Other comprehensive income (loss) before reclassifications (1) $ 37,868 $ 14,630 $ 80,065 $ (68,329 ) Deferred gain s/(losses) on cash flow hedging instruments: Other comprehensive income before reclassifications — 2 39 103 Amounts reclassified into income (2) — (19 ) (106 ) (525 ) Unrealized gain/(loss) on available for sale investment: Other comprehensive loss before reclassifications (101 ) 47 (103 ) (22 ) Amounts reclassified into income (3) — 3 — 13 Net change in accumulated other comprehensive income (loss) $ 37,767 $ 14,663 $ 79,895 $ (68,760 ) (1) Foreign currency translation adjustments included intra-entity foreign currency transactions that were of a long-term investment nature and were a gain of $670 and a loss of $2,017 for the three months ended March 31, 2018 and 2017 , respectively, and a gain of $1,736 and $18,043 for the nine months ended March 31, 2018 and 2017 , respectively. (2) Amounts reclassified into income for deferred gains/(losses) on cash flow hedging instruments are recorded in “Cost of sales” in the Consolidated Statements of Income and, before taxes, were $23 for the three months ended March 31, 2017 and $132 and $1,173 for the nine months ended March 31, 2018 and 2017 , respectively. There were no amounts reclassified into income for deferred gains/(losses) on cash flow hedging instruments for the three months ended March 31, 2018 . (3) Amounts reclassified into income for losses on sale of available for sale investments were based on the average cost of the shares held (See Note 13, Investments and Joint Ventures). Such amounts are recorded in “Other (income)/expense, net” in the Consolidated Statements of Income and were $5 and $21 before taxes for the three and nine months ended March 31, 2017 , respectively. There were no amounts reclassified into income for losses on sale of available for sale investments for the three and nine months ended March 31, 2018 .</t>
  </si>
  <si>
    <t>Stock-Based Compensation And Incentive Performance Plans (Tables)</t>
  </si>
  <si>
    <t>Compensation Cost And Related Income Tax Benefits Recognized</t>
  </si>
  <si>
    <t>Compensation cost and related income tax benefits recognized in the Consolidated Statements of Income for stock-based compensation plans were as follows: Three Months Ended March 31, Nine Months Ended March 31, 2018 2017 2018 2017 Compensation cost (included in selling, general and administrative expense) $ 2,936 $ 2,284 $ 10,258 $ 7,519 Related income tax benefit $ 971 $ 857 $ 3,391 $ 2,820</t>
  </si>
  <si>
    <t>Summary Of Stock Option Activity</t>
  </si>
  <si>
    <t>A summary of the stock option activity for the nine months ended March 31, 2018 is as follows: Number of Options Weighted Average Exercise Price Weighted Average Contractual Life (years) Aggregate Intrinsic Value Options outstanding and exercisable at June 30, 2017 122 $ 2.26 Exercised — $ — Options outstanding and exercisable at March 31, 2018 122 $ 2.26 13.3 years $ 3,635 Nine Months Ended March 31, 2018 2017 Intrinsic value of options exercised $ — $ 6,507 Tax benefit recognized from stock option exercises $ — $ 2,538</t>
  </si>
  <si>
    <t>Non-Vested Restricted Stock And Restricted Share Unit Awards</t>
  </si>
  <si>
    <t>A summary of the restricted stock and restricted share unit activity for the nine months ended March 31, 2018 is as follows: Number of Shares and Units Weighted Average Grant Date Fair Value (per share) Non-vested restricted stock, restricted share units, and performance units at June 30, 2017 992 $ 27.59 Granted 431 $ 33.85 Vested (395 ) $ 36.94 Forfeited (15 ) $ 29.35 Non-vested restricted stock, restricted share units, and performance units at March 31, 2018 1,013 $ 26.59</t>
  </si>
  <si>
    <t>Restricted Stock Grant Information</t>
  </si>
  <si>
    <t xml:space="preserve"> Nine Months Ended March 31, 2018 2017 Fair value of restricted stock and restricted share units granted $ 14,595 $ — Fair value of shares vested $ 14,622 $ 9,101 Tax benefit recognized from restricted shares vesting $ 4,970 $ 3,502</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March 31, 2018 : Total Quoted prices in active markets (Level 1) Significant other observable inputs (Level 2) Significant unobservable inputs (Level 3) Assets: Cash equivalents $ 7,070 $ 7,070 $ — $ — Forward foreign currency contracts 18 — 18 — Available for sale securities 812 812 — — Total $ 7,900 $ 7,882 $ 18 $ — Liabilities: Forward foreign currency contracts $ 636 $ — $ 636 $ — Contingent consideration, non-current 4,884 — — 4,884 Total $ 5,520 $ — $ 636 $ 4,884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Total $ 22,781 $ 22,682 $ 99 $ — Liabilities: Forward foreign currency contracts $ 53 $ — $ 53 $ — Contingent consideration, non-current 2,656 — — 2,656 Total $ 2,709 $ — $ 53 $ 2,656</t>
  </si>
  <si>
    <t>Level 3 Activity</t>
  </si>
  <si>
    <t xml:space="preserve">The following table summarizes the Level 3 activity for the nine months ended March 31, 2018 . Balance as of June 30, 2017 $ 2,656 Fair value of initial contingent consideration (a) 1,547 Contingent consideration adjustment (b) 556 Translation adjustment 125 Balance as of March 31, 2018 $ 4,884 (a) In connection with the acquisition of Clarks during fiscal 2018, payment of a portion of the purchase price is contingent upon the achievement of certain operating results. Contingent consideration of up to a maximum of £1,500 is payable based on the achievement of specified operating results over the 18 -month period following completion of the acquisition. (b) The change in the fair value of contingent consideration is included in “Acquisition related expenses, restructuring and integration charges” in the Company’s Consolidated Statements of Income.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March 31, Nine Months Ended March 31, 2018 2017 2018 2017 Net Sales: United States $ 281,052 $ 289,503 $ 815,013 $ 822,376 United Kingdom 238,321 200,976 698,968 633,439 Rest of World 113,347 98,319 324,190 284,799 $ 632,720 $ 588,798 $ 1,838,171 $ 1,740,614 Operating Income: United States $ 24,974 $ 44,322 $ 67,696 $ 103,045 United Kingdom 13,863 14,061 37,062 31,200 Rest of World 11,059 9,362 30,591 21,894 $ 49,896 $ 67,745 $ 135,349 $ 156,139 Corporate and Other (a) (20,642 ) (18,124 ) (45,889 ) (53,890 ) $ 29,254 $ 49,621 $ 89,460 $ 102,249 (a) Includes $7,488 and $9,207 of accounting review and remediation costs, net of insurance proceeds, and acquisition related expenses, restructuring and integration charges for the three months ended March 31, 2018 and 2017 , respectively. Such expenses for the nine months ended March 31, 2018 and 2017 were $13,835 and $22,741 , respectively. </t>
  </si>
  <si>
    <t>Schedule of Long-lived Assets</t>
  </si>
  <si>
    <t>The Company’s long-lived assets, which primarily represent net property, plant and equipment, by geographic area were as follows: March 31, June 30, United States $ 102,744 $ 112,373 United Kingdom 178,797 165,396 All Other 86,134 63,330 Total $ 367,675 $ 341,099</t>
  </si>
  <si>
    <t>Net Sales Geographic Area</t>
  </si>
  <si>
    <t>The Company’s net sales by geographic region, which are generally based on the location of the Company’s subsidiary, were as follows: Three Months Ended March 31, Nine Months Ended March 31, 2018 2017 2018 2017 United States $ 296,635 $ 305,595 $ 860,987 $ 868,127 United Kingdom 238,321 200,976 698,968 633,439 All Other 97,764 82,227 278,216 239,048 Total $ 632,720 $ 588,798 $ 1,838,171 $ 1,740,614</t>
  </si>
  <si>
    <t>Business (Details)</t>
  </si>
  <si>
    <t>Mar. 31, 2018country</t>
  </si>
  <si>
    <t>Number of countries in which entity operates (more than)</t>
  </si>
  <si>
    <t>Basis Of Presentation (Details) - USD ($) $ in Thousands</t>
  </si>
  <si>
    <t>Discrete tax benefit</t>
  </si>
  <si>
    <t>Accounting Standards Update 2016-09 [Member]</t>
  </si>
  <si>
    <t>New Accounting Pronouncements or Change in Accounting Principle [Line Items]</t>
  </si>
  <si>
    <t>Decrease in cash used in financing activities</t>
  </si>
  <si>
    <t>Earning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Basic net income (loss) per common share:</t>
  </si>
  <si>
    <t>Diluted net income (loss) per common share:</t>
  </si>
  <si>
    <t>Earnings Per Share (Narrative) (Details) - USD ($) shares in Thousands</t>
  </si>
  <si>
    <t>Jun. 21, 2017</t>
  </si>
  <si>
    <t>Antidilutive Securities Excluded from Computation of Earnings Per Share [Line Items]</t>
  </si>
  <si>
    <t>Authorized amount</t>
  </si>
  <si>
    <t>Remaining authorized repurchase amount</t>
  </si>
  <si>
    <t>Stock Based Awards [Member]</t>
  </si>
  <si>
    <t>Antidilutive securities excluded from computation of earnings per share (shares)</t>
  </si>
  <si>
    <t>Restricted Stock [Member]</t>
  </si>
  <si>
    <t>Discontinued Operations (Statements of Operations) (Details) - USD ($) $ in Thousands</t>
  </si>
  <si>
    <t>Income Statement, Balance Sheet and Additional Disclosures by Disposal Groups, Including Discontinued Operations [Line Items]</t>
  </si>
  <si>
    <t>Hain Pure Protein [Member] | Held for Sale [Member]</t>
  </si>
  <si>
    <t>Selling, general and administrative expense</t>
  </si>
  <si>
    <t>Other expense</t>
  </si>
  <si>
    <t>Net (loss) income from discontinued operations before income taxes</t>
  </si>
  <si>
    <t>Discontinued Operations (Balance Sheet) (Details) - USD ($) $ in Thousands</t>
  </si>
  <si>
    <t>Assets</t>
  </si>
  <si>
    <t>Total noncurrent assets of discontinued operations</t>
  </si>
  <si>
    <t>Liabilities</t>
  </si>
  <si>
    <t>Total current liabilities of discontinued operations</t>
  </si>
  <si>
    <t>Total noncurrent liabilities of discontinued operations</t>
  </si>
  <si>
    <t>Deferred tax liabilities</t>
  </si>
  <si>
    <t>Accounts receivable, less allowance for doubtful accounts</t>
  </si>
  <si>
    <t>Total assets of discontinued operations</t>
  </si>
  <si>
    <t>Total liabilities of discontinued operations</t>
  </si>
  <si>
    <t>Acquisitions (Details)</t>
  </si>
  <si>
    <t>Dec. 01, 2017GBP (£)</t>
  </si>
  <si>
    <t>Dec. 01, 2017USD ($)</t>
  </si>
  <si>
    <t>Jun. 19, 2017USD ($)</t>
  </si>
  <si>
    <t>Apr. 28, 2017GBP (£)</t>
  </si>
  <si>
    <t>Apr. 28, 2017USD ($)</t>
  </si>
  <si>
    <t>Mar. 31, 2018USD ($)</t>
  </si>
  <si>
    <t>Mar. 31, 2017USD ($)</t>
  </si>
  <si>
    <t>Business Acquisition [Line Items]</t>
  </si>
  <si>
    <t>Acquisition related costs</t>
  </si>
  <si>
    <t>Cash paid, net of cash acquired</t>
  </si>
  <si>
    <t>Clarks [Member]</t>
  </si>
  <si>
    <t>Contingent consideration, high range | £</t>
  </si>
  <si>
    <t>Contingent consideration arrangements, period for achievement operating results</t>
  </si>
  <si>
    <t>18 months</t>
  </si>
  <si>
    <t>Clarks [Member] | Sales</t>
  </si>
  <si>
    <t>Concentration risk, percentage, less than</t>
  </si>
  <si>
    <t>1.00%</t>
  </si>
  <si>
    <t>Better Bean [Member]</t>
  </si>
  <si>
    <t>Contingent consideration, high range</t>
  </si>
  <si>
    <t>3 years</t>
  </si>
  <si>
    <t>Better Bean [Member] | Sales</t>
  </si>
  <si>
    <t>Yorkshire Provender [Member]</t>
  </si>
  <si>
    <t>Yorkshire Provender [Member] | Sales</t>
  </si>
  <si>
    <t>Inventories (Details) - USD ($) $ in Thousands</t>
  </si>
  <si>
    <t>Finished goods</t>
  </si>
  <si>
    <t>Raw materials, work-in-progress and packaging</t>
  </si>
  <si>
    <t>Total inventories</t>
  </si>
  <si>
    <t>Inventory write-down</t>
  </si>
  <si>
    <t>Property, Plant And Equipment, Net (Details) - USD ($) $ in Thousands</t>
  </si>
  <si>
    <t>Dec. 31, 2017</t>
  </si>
  <si>
    <t>Property, Plant and Equipment [Line Items]</t>
  </si>
  <si>
    <t>Property, plant and equipment, gross</t>
  </si>
  <si>
    <t>Less: Accumulated depreciation and amortization</t>
  </si>
  <si>
    <t>Depreciation</t>
  </si>
  <si>
    <t>Facility Closing</t>
  </si>
  <si>
    <t>Expected costs of closure of facility</t>
  </si>
  <si>
    <t>Land [Member]</t>
  </si>
  <si>
    <t>Buildings and improvements [Member]</t>
  </si>
  <si>
    <t>Machinery and equipment [Member]</t>
  </si>
  <si>
    <t>Non-cash impairment charge</t>
  </si>
  <si>
    <t>Machinery and equipment [Member] | Prepaid Expenses and Other Current Assets [Member]</t>
  </si>
  <si>
    <t>Assets held-for-sale</t>
  </si>
  <si>
    <t>Computer hardware and software [Member]</t>
  </si>
  <si>
    <t>Furniture and fixtures [Member]</t>
  </si>
  <si>
    <t>Leasehold improvements [Member]</t>
  </si>
  <si>
    <t>Construction in progress [Member]</t>
  </si>
  <si>
    <t>Manufacturing facility [Member]</t>
  </si>
  <si>
    <t>Manufacturing facility [Member] | Prepaid Expenses and Other Current Assets [Member]</t>
  </si>
  <si>
    <t>Goodwill And Other Intangible Assets (Changes In Carrying Amount Of Goodwill) (Details) - USD ($)</t>
  </si>
  <si>
    <t>Sep. 30, 2017</t>
  </si>
  <si>
    <t>Acquisition activity</t>
  </si>
  <si>
    <t>Reallocation of goodwill between reporting units</t>
  </si>
  <si>
    <t>Translation and other adjustments, net</t>
  </si>
  <si>
    <t>Accumulated impairment losses</t>
  </si>
  <si>
    <t>United States [Member]</t>
  </si>
  <si>
    <t>United Kingdom [Member]</t>
  </si>
  <si>
    <t>Rest of World [Member]</t>
  </si>
  <si>
    <t>Europe [Member]</t>
  </si>
  <si>
    <t>Goodwill And Other Intangible Assets (Narrative) (Details) - USD ($)</t>
  </si>
  <si>
    <t>Finite-Lived Intangible Assets [Line Items]</t>
  </si>
  <si>
    <t>Minimum [Member]</t>
  </si>
  <si>
    <t>Estimated useful lives</t>
  </si>
  <si>
    <t>Maximum [Member]</t>
  </si>
  <si>
    <t>25 years</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Trademarks and Tradenames [Member]</t>
  </si>
  <si>
    <t>Accumulated impairment charge</t>
  </si>
  <si>
    <t>Goodwill And Other Intangible Assets (Amortization Expense) (Details) - USD ($) $ in Thousands</t>
  </si>
  <si>
    <t>Debt And Borrowings (Components Of Debt) (Details) - USD ($) $ in Thousands</t>
  </si>
  <si>
    <t>Line of Credit Facility [Line Items]</t>
  </si>
  <si>
    <t>Less: Unamortized issuance costs</t>
  </si>
  <si>
    <t>Long-term debt</t>
  </si>
  <si>
    <t>Short-term borrowings and current portion of long-term debt</t>
  </si>
  <si>
    <t>Unsecured revolving credit facility [Member]</t>
  </si>
  <si>
    <t>Other borrowings</t>
  </si>
  <si>
    <t>Credit Agreement [Member] | Unsecured revolving credit facility [Member]</t>
  </si>
  <si>
    <t>Line of credit</t>
  </si>
  <si>
    <t>Term Loan [Member] | Line of Credit [Member]</t>
  </si>
  <si>
    <t>Tilda [Member] | Line of Credit [Member]</t>
  </si>
  <si>
    <t>Tilda short-term borrowing arrangements</t>
  </si>
  <si>
    <t>Debt And Borrowings (Narrative) (Details)</t>
  </si>
  <si>
    <t>Feb. 06, 2018USD ($)</t>
  </si>
  <si>
    <t>Dec. 12, 2014USD ($)</t>
  </si>
  <si>
    <t>Mar. 31, 2018GBP (£)</t>
  </si>
  <si>
    <t>Mar. 31, 2018EUR (€)</t>
  </si>
  <si>
    <t>Jun. 30, 2017USD ($)</t>
  </si>
  <si>
    <t>Revolving credit facility | £</t>
  </si>
  <si>
    <t>Debt term</t>
  </si>
  <si>
    <t>6 months</t>
  </si>
  <si>
    <t>Short-term debt, weighted average interest rate</t>
  </si>
  <si>
    <t>3.43%</t>
  </si>
  <si>
    <t>Revolving credit facility | €</t>
  </si>
  <si>
    <t>Borrowings outstanding under credit agreement</t>
  </si>
  <si>
    <t>Basis spread on variable rate</t>
  </si>
  <si>
    <t>1.10%</t>
  </si>
  <si>
    <t>Unsecured revolving credit facility [Member] | Tilda Hain Indian [Member]</t>
  </si>
  <si>
    <t>Revolving credit facility</t>
  </si>
  <si>
    <t>Line of credit facility outstanding</t>
  </si>
  <si>
    <t>Unsecured revolving credit facility [Member] | Credit Agreement [Member]</t>
  </si>
  <si>
    <t>Line of credit potential incremental borrowing capacity post-amendment</t>
  </si>
  <si>
    <t>Interest coverage ratio, less than</t>
  </si>
  <si>
    <t>Leverage ratio</t>
  </si>
  <si>
    <t>Consolidated leverage ratio</t>
  </si>
  <si>
    <t>Unsecured revolving credit facility [Member] | Amended Credit Agreement [Member]</t>
  </si>
  <si>
    <t>Debt issuance costs, revolving credit facility</t>
  </si>
  <si>
    <t>Line of Credit [Member] | Amended Credit Agreement [Member]</t>
  </si>
  <si>
    <t>Additional borrowing capacity</t>
  </si>
  <si>
    <t>Available borrowing capacity</t>
  </si>
  <si>
    <t>Weighted average interest rate</t>
  </si>
  <si>
    <t>3.22%</t>
  </si>
  <si>
    <t>Periodic payment</t>
  </si>
  <si>
    <t>Debt issuance cost</t>
  </si>
  <si>
    <t>Amortization of debt issuance costs</t>
  </si>
  <si>
    <t>Line of Credit [Member] | Amended Credit Agreement [Member] | Minimum [Member]</t>
  </si>
  <si>
    <t>Commitment fee percentage</t>
  </si>
  <si>
    <t>0.20%</t>
  </si>
  <si>
    <t>Line of Credit [Member] | Amended Credit Agreement [Member] | Maximum [Member]</t>
  </si>
  <si>
    <t>0.30%</t>
  </si>
  <si>
    <t>Line of Credit [Member] | Amended Credit Agreement [Member] | Eurocurrency Rate [Member] | Minimum [Member]</t>
  </si>
  <si>
    <t>0.875%</t>
  </si>
  <si>
    <t>Line of Credit [Member] | Amended Credit Agreement [Member] | Eurocurrency Rate [Member] | Maximum [Member]</t>
  </si>
  <si>
    <t>1.70%</t>
  </si>
  <si>
    <t>Line of Credit [Member] | Amended Credit Agreement [Member] | Base Rate [Member] | Minimum [Member]</t>
  </si>
  <si>
    <t>0.00%</t>
  </si>
  <si>
    <t>Line of Credit [Member] | Amended Credit Agreement [Member] | Base Rate [Member] | Maximum [Member]</t>
  </si>
  <si>
    <t>0.70%</t>
  </si>
  <si>
    <t>Line of Credit [Member] | Term Loan [Member]</t>
  </si>
  <si>
    <t>Letter of credit [Member] | Amended Credit Agreement [Member]</t>
  </si>
  <si>
    <t>Income Taxes (Details) - USD ($) $ in Thousands</t>
  </si>
  <si>
    <t>12 Months Ended</t>
  </si>
  <si>
    <t>Sep. 30, 2016</t>
  </si>
  <si>
    <t>Jun. 30, 2018</t>
  </si>
  <si>
    <t>Income Tax [Line Items]</t>
  </si>
  <si>
    <t>Effective income tax rate reconciliation</t>
  </si>
  <si>
    <t>(5.50%)</t>
  </si>
  <si>
    <t>21.70%</t>
  </si>
  <si>
    <t>(15.30%)</t>
  </si>
  <si>
    <t>22.60%</t>
  </si>
  <si>
    <t>Reduction in deferred tax liabilities</t>
  </si>
  <si>
    <t>Repatriation of foreign earnings</t>
  </si>
  <si>
    <t>Expiration of statute of limitations</t>
  </si>
  <si>
    <t>Impact of reduction in UK statutory tax rate</t>
  </si>
  <si>
    <t>Forecast [Member]</t>
  </si>
  <si>
    <t>Federal rate</t>
  </si>
  <si>
    <t>28.10%</t>
  </si>
  <si>
    <t>Accumulated Other Comprehensive Income (Loss) (Details) - USD ($)</t>
  </si>
  <si>
    <t>Accumulated Other Comprehensive Income (Loss) [Line Items]</t>
  </si>
  <si>
    <t>Foreign currency translation adjustments [Member]</t>
  </si>
  <si>
    <t>Other comprehensive income (loss) before reclassifications</t>
  </si>
  <si>
    <t>Deferred gains/(losses) on cash flow hedging instruments [Member]</t>
  </si>
  <si>
    <t>Amounts reclassified into income</t>
  </si>
  <si>
    <t>Amounts reclassified into income for deferred gains/(losses) on cash flow hedging instruments</t>
  </si>
  <si>
    <t>Unrealized gain/(loss) on available for sale investment [Member]</t>
  </si>
  <si>
    <t>Intra-entity foreign currency transactions [Member]</t>
  </si>
  <si>
    <t>Stock-Based Compensation And Incentive Performance Plans (Stock Plans Narrative) (Details)</t>
  </si>
  <si>
    <t>Mar. 31, 2018USD ($)plan</t>
  </si>
  <si>
    <t>Number of plans | plan</t>
  </si>
  <si>
    <t>Unrecognized compensation expense | $</t>
  </si>
  <si>
    <t>Stock-Based Compensation And Incentive Performance Plans (Compensation Cost And Related Income Tax Benefits Recognized) (Details) - USD ($) $ in Thousands</t>
  </si>
  <si>
    <t>Compensation cost (included in selling, general and administrative expense)</t>
  </si>
  <si>
    <t>Related income tax benefit</t>
  </si>
  <si>
    <t>Stock-Based Compensation And Incentive Performance Plans (Summary Of Stock Option Activity) (Details) - USD ($) $ / shares in Units, shares in Thousands, $ in Thousands</t>
  </si>
  <si>
    <t>Number of Options</t>
  </si>
  <si>
    <t>Options outstanding and exercisable, beginning balance (shares)</t>
  </si>
  <si>
    <t>Exercised (shares)</t>
  </si>
  <si>
    <t>Options outstanding and exercisable, ending balance (shares)</t>
  </si>
  <si>
    <t>Weighted Average Exercise Price</t>
  </si>
  <si>
    <t>Options outstanding and exercisable, beginning balance (USD per share)</t>
  </si>
  <si>
    <t>Exercised (USD per share)</t>
  </si>
  <si>
    <t>Options outstanding and exercisable, ending balance (USD per share)</t>
  </si>
  <si>
    <t>Weighted Average Contractual Life</t>
  </si>
  <si>
    <t>13 years 3 months 18 days</t>
  </si>
  <si>
    <t>Aggregate Intrinsic Value</t>
  </si>
  <si>
    <t>Intrinsic value of options exercised</t>
  </si>
  <si>
    <t>Tax benefit recognized from stock option exercises</t>
  </si>
  <si>
    <t>Stock-Based Compensation And Incentive Performance Plans (Non-Vested Restricted Stock And Restricted Share Unit Awards) (Details) shares in Thousands</t>
  </si>
  <si>
    <t>Mar. 31, 2018$ / sharesshares</t>
  </si>
  <si>
    <t>Number of Shares and Units</t>
  </si>
  <si>
    <t>Non-vested restricted stock, restricted share units, and performance units, beginning balance (shares) | shares</t>
  </si>
  <si>
    <t>Granted (shares) | shares</t>
  </si>
  <si>
    <t>Vested (shares) | shares</t>
  </si>
  <si>
    <t>Forfeited (shares) | shares</t>
  </si>
  <si>
    <t>Non-vested restricted stock, restricted share units, and performance units, ending balance (shares) | shares</t>
  </si>
  <si>
    <t>Weighted Average Grant Date Fair Value (per share)</t>
  </si>
  <si>
    <t>Non-vested restricted stock, restricted share units, and performance units beginning balance (USD per share) | $ / shares</t>
  </si>
  <si>
    <t>Granted (USD per share) | $ / shares</t>
  </si>
  <si>
    <t>Vested (USD per share) | $ / shares</t>
  </si>
  <si>
    <t>Forfeited (USD per share) | $ / shares</t>
  </si>
  <si>
    <t>Non-vested restricted stock, restricted share units, and performance units ending balance (USD per share) | $ / shares</t>
  </si>
  <si>
    <t>Stock-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Stock-Based Compensation And Incentive Performance Plans (CEO July 2012 Grant) (Details) $ / shares in Units, $ in Thousands</t>
  </si>
  <si>
    <t>Jul. 03, 2012USD ($)tranchetarget$ / sharesshares</t>
  </si>
  <si>
    <t>Mar. 31, 2018USD ($)condition</t>
  </si>
  <si>
    <t>Share-based Compensation Arrangement by Share-based Payment Award [Line Items]</t>
  </si>
  <si>
    <t>Fair value of restricted stock and restricted share units granted | $</t>
  </si>
  <si>
    <t>Nonvested awards compensation expense not yet recognized | $</t>
  </si>
  <si>
    <t>CEO Grant July 2012 Weighted Average Period to Recognize Expense</t>
  </si>
  <si>
    <t>1 year 8 months 12 days</t>
  </si>
  <si>
    <t>CEO [Member]</t>
  </si>
  <si>
    <t>CEO Grant July 2012 Total Shares (shares) | shares</t>
  </si>
  <si>
    <t>Number of share price targets | target</t>
  </si>
  <si>
    <t>Consecutive trading days</t>
  </si>
  <si>
    <t>45 days</t>
  </si>
  <si>
    <t>Vesting period</t>
  </si>
  <si>
    <t>5 years</t>
  </si>
  <si>
    <t>4 years</t>
  </si>
  <si>
    <t>Number of market conditions | condition</t>
  </si>
  <si>
    <t>Number of tranches | tranche</t>
  </si>
  <si>
    <t>CEO [Member] | Tranche One [Member]</t>
  </si>
  <si>
    <t>CEO Grant July 2012 Market Price Target (USD per share)</t>
  </si>
  <si>
    <t>CEO [Member] | Tranche Two [Member]</t>
  </si>
  <si>
    <t>CEO [Member] | Tranche Three [Member]</t>
  </si>
  <si>
    <t>CEO [Member] | Tranche Four [Member]</t>
  </si>
  <si>
    <t>Stock-Based Compensation And Incentive Performance Plans (Long-Term Incentive Plan) (Details) - USD ($) $ in Thousands</t>
  </si>
  <si>
    <t>Other labor-related expenses</t>
  </si>
  <si>
    <t>Long Term Incentive Plan 2016-2018 and 2017-2019 [Member]</t>
  </si>
  <si>
    <t>Award requisite service period</t>
  </si>
  <si>
    <t>Conversion of common stock (in shares)</t>
  </si>
  <si>
    <t>Investments And Joint Ventures (Equity Method Investments) (Details) - USD ($) $ in Thousands</t>
  </si>
  <si>
    <t>Oct. 27, 2015</t>
  </si>
  <si>
    <t>Hutchison Hain Organic Holdings Limited [Member]</t>
  </si>
  <si>
    <t>Schedule of Equity Method Investments [Line Items]</t>
  </si>
  <si>
    <t>Ownership percentage</t>
  </si>
  <si>
    <t>50.00%</t>
  </si>
  <si>
    <t>Advances to affiliate</t>
  </si>
  <si>
    <t>Chop't [Member]</t>
  </si>
  <si>
    <t>13.50%</t>
  </si>
  <si>
    <t>14.90%</t>
  </si>
  <si>
    <t>Equity method investments</t>
  </si>
  <si>
    <t>Ownership percentage diluted basis</t>
  </si>
  <si>
    <t>11.90%</t>
  </si>
  <si>
    <t>Tilda Hain India Private Ltd [Member]</t>
  </si>
  <si>
    <t>Investments And Joint Ventures (Available for Sale Securities) (Details) - USD ($) shares in Thousands, $ in Thousands</t>
  </si>
  <si>
    <t>Equity ownership interest percentage, less than</t>
  </si>
  <si>
    <t>Shares held (in shares)</t>
  </si>
  <si>
    <t>Available for sale securities</t>
  </si>
  <si>
    <t>Amortized cost basis</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Contingent consideration, non-current</t>
  </si>
  <si>
    <t>Liabilities total</t>
  </si>
  <si>
    <t>Quoted Prices In Active Markets (Level 1) [Member]</t>
  </si>
  <si>
    <t>Significant Other Observable Inputs (Level 2) [Member]</t>
  </si>
  <si>
    <t>Significant Unobservable Inputs (Level 3) [Member]</t>
  </si>
  <si>
    <t>Financial Instruments Measured At Fair Value (Summary Of Level 3 Activity) (Details) £ in Thousands, $ in Thousands</t>
  </si>
  <si>
    <t>Fair Value, Liabilities Measured on Recurring Basis, Unobservable Input Reconciliation, Calculation [Roll Forward]</t>
  </si>
  <si>
    <t>Balance as of June 30, 2017</t>
  </si>
  <si>
    <t>Fair value of initial contingent consideration</t>
  </si>
  <si>
    <t>Contingent consideration adjustment</t>
  </si>
  <si>
    <t>Translation adjustment</t>
  </si>
  <si>
    <t>Balance as of March 31, 2018</t>
  </si>
  <si>
    <t>Financial Instruments Measured At Fair Value (Narrative) (Details) - USD ($)</t>
  </si>
  <si>
    <t>Derivative Instruments and Hedging Activities Disclosures [Line Items]</t>
  </si>
  <si>
    <t>Number of foreign exchange hedges discontinued</t>
  </si>
  <si>
    <t>Cash Flow Hedging [Member]</t>
  </si>
  <si>
    <t>Notional amount</t>
  </si>
  <si>
    <t>Fair value amounts of derivative contracts, net assets (liabilities)</t>
  </si>
  <si>
    <t>Fair Value Hedging [Member]</t>
  </si>
  <si>
    <t>Fair Value Hedging [Member] | Not Designated as Hedging Instrument [Member]</t>
  </si>
  <si>
    <t>Commitments And Contingencies (Details)</t>
  </si>
  <si>
    <t>Apr. 26, 2017complaint</t>
  </si>
  <si>
    <t>Aug. 17, 2016complaint</t>
  </si>
  <si>
    <t>Aug. 19, 2015USD ($)retailerdistributor</t>
  </si>
  <si>
    <t>Dec. 29, 2016complaint</t>
  </si>
  <si>
    <t>Securities Complaints [Member]</t>
  </si>
  <si>
    <t>Loss Contingencies [Line Items]</t>
  </si>
  <si>
    <t>Number of complaints</t>
  </si>
  <si>
    <t>Derivative Complaints [Member]</t>
  </si>
  <si>
    <t>Barnes Complaint [Member]</t>
  </si>
  <si>
    <t>Center for Environmental Health [Member]</t>
  </si>
  <si>
    <t>Number of retailers | retailer</t>
  </si>
  <si>
    <t>Number of distributors | distributor</t>
  </si>
  <si>
    <t>Damages sought, per day | $</t>
  </si>
  <si>
    <t>Segment Information (Segment Data) (Details) $ in Thousands</t>
  </si>
  <si>
    <t>Mar. 31, 2018USD ($)segment</t>
  </si>
  <si>
    <t>Jun. 30, 2016segment</t>
  </si>
  <si>
    <t>Segment Reporting Information [Line Items]</t>
  </si>
  <si>
    <t>Number of operating segments | segment</t>
  </si>
  <si>
    <t>Operating Income</t>
  </si>
  <si>
    <t>Operating Segments [Member]</t>
  </si>
  <si>
    <t>Operating Segments [Member] | United States [Member]</t>
  </si>
  <si>
    <t>Operating Segments [Member] | United Kingdom [Member]</t>
  </si>
  <si>
    <t>Operating Segments [Member] | Rest of World [Member]</t>
  </si>
  <si>
    <t>Corporate and Other [Member]</t>
  </si>
  <si>
    <t>Segment Information (Long-lived Assets) (Details) - USD ($) $ in Thousands</t>
  </si>
  <si>
    <t>Long-lived assets</t>
  </si>
  <si>
    <t>All Other [Member]</t>
  </si>
  <si>
    <t>Segment Information (Net Sales) (Details) - USD ($) $ in Thousands</t>
  </si>
  <si>
    <t>Revenues from External Customers and Long-Lived Asset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0406</v>
      </c>
    </row>
    <row r="12" spans="1:3">
      <c r="A12" s="4" t="s">
        <v>19</v>
      </c>
      <c r="B12" s="4" t="s">
        <v>20</v>
      </c>
    </row>
    <row r="13" spans="1:3">
      <c r="A13" s="4" t="s">
        <v>21</v>
      </c>
      <c r="B13" s="4" t="s">
        <v>22</v>
      </c>
    </row>
    <row r="14" spans="1:3">
      <c r="A14" s="4" t="s">
        <v>23</v>
      </c>
      <c r="C14" s="5" t="n">
        <v>108383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2</v>
      </c>
    </row>
    <row r="4" spans="1:2">
      <c r="A4" s="4" t="s">
        <v>29</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152</v>
      </c>
      <c r="C3" s="7" t="n">
        <v>137055</v>
      </c>
    </row>
    <row r="4" spans="1:3">
      <c r="A4" s="4" t="s">
        <v>28</v>
      </c>
      <c r="B4" s="5" t="n">
        <v>261517</v>
      </c>
      <c r="C4" s="5" t="n">
        <v>225765</v>
      </c>
    </row>
    <row r="5" spans="1:3">
      <c r="A5" s="4" t="s">
        <v>29</v>
      </c>
      <c r="B5" s="5" t="n">
        <v>399156</v>
      </c>
      <c r="C5" s="5" t="n">
        <v>341995</v>
      </c>
    </row>
    <row r="6" spans="1:3">
      <c r="A6" s="4" t="s">
        <v>30</v>
      </c>
      <c r="B6" s="5" t="n">
        <v>62635</v>
      </c>
      <c r="C6" s="5" t="n">
        <v>46179</v>
      </c>
    </row>
    <row r="7" spans="1:3">
      <c r="A7" s="4" t="s">
        <v>31</v>
      </c>
      <c r="B7" s="5" t="n">
        <v>315201</v>
      </c>
      <c r="C7" s="5" t="n">
        <v>123787</v>
      </c>
    </row>
    <row r="8" spans="1:3">
      <c r="A8" s="4" t="s">
        <v>32</v>
      </c>
      <c r="B8" s="5" t="n">
        <v>1155661</v>
      </c>
      <c r="C8" s="5" t="n">
        <v>874781</v>
      </c>
    </row>
    <row r="9" spans="1:3">
      <c r="A9" s="4" t="s">
        <v>33</v>
      </c>
      <c r="B9" s="5" t="n">
        <v>314237</v>
      </c>
      <c r="C9" s="5" t="n">
        <v>291866</v>
      </c>
    </row>
    <row r="10" spans="1:3">
      <c r="A10" s="4" t="s">
        <v>34</v>
      </c>
      <c r="B10" s="5" t="n">
        <v>1056954</v>
      </c>
      <c r="C10" s="5" t="n">
        <v>1018892</v>
      </c>
    </row>
    <row r="11" spans="1:3">
      <c r="A11" s="4" t="s">
        <v>35</v>
      </c>
      <c r="B11" s="5" t="n">
        <v>540234</v>
      </c>
      <c r="C11" s="5" t="n">
        <v>521228</v>
      </c>
    </row>
    <row r="12" spans="1:3">
      <c r="A12" s="4" t="s">
        <v>36</v>
      </c>
      <c r="B12" s="5" t="n">
        <v>20126</v>
      </c>
      <c r="C12" s="5" t="n">
        <v>18998</v>
      </c>
    </row>
    <row r="13" spans="1:3">
      <c r="A13" s="4" t="s">
        <v>37</v>
      </c>
      <c r="B13" s="5" t="n">
        <v>33312</v>
      </c>
      <c r="C13" s="5" t="n">
        <v>30235</v>
      </c>
    </row>
    <row r="14" spans="1:3">
      <c r="A14" s="4" t="s">
        <v>38</v>
      </c>
      <c r="B14" s="5" t="n">
        <v>0</v>
      </c>
      <c r="C14" s="5" t="n">
        <v>175104</v>
      </c>
    </row>
    <row r="15" spans="1:3">
      <c r="A15" s="4" t="s">
        <v>39</v>
      </c>
      <c r="B15" s="5" t="n">
        <v>3120524</v>
      </c>
      <c r="C15" s="5" t="n">
        <v>2931104</v>
      </c>
    </row>
    <row r="16" spans="1:3">
      <c r="A16" s="3" t="s">
        <v>40</v>
      </c>
    </row>
    <row r="17" spans="1:3">
      <c r="A17" s="4" t="s">
        <v>41</v>
      </c>
      <c r="B17" s="5" t="n">
        <v>214743</v>
      </c>
      <c r="C17" s="5" t="n">
        <v>186193</v>
      </c>
    </row>
    <row r="18" spans="1:3">
      <c r="A18" s="4" t="s">
        <v>42</v>
      </c>
      <c r="B18" s="5" t="n">
        <v>111326</v>
      </c>
      <c r="C18" s="5" t="n">
        <v>106727</v>
      </c>
    </row>
    <row r="19" spans="1:3">
      <c r="A19" s="4" t="s">
        <v>43</v>
      </c>
      <c r="B19" s="5" t="n">
        <v>25677</v>
      </c>
      <c r="C19" s="5" t="n">
        <v>9626</v>
      </c>
    </row>
    <row r="20" spans="1:3">
      <c r="A20" s="4" t="s">
        <v>44</v>
      </c>
      <c r="B20" s="5" t="n">
        <v>61941</v>
      </c>
      <c r="C20" s="5" t="n">
        <v>37948</v>
      </c>
    </row>
    <row r="21" spans="1:3">
      <c r="A21" s="4" t="s">
        <v>45</v>
      </c>
      <c r="B21" s="5" t="n">
        <v>413687</v>
      </c>
      <c r="C21" s="5" t="n">
        <v>340494</v>
      </c>
    </row>
    <row r="22" spans="1:3">
      <c r="A22" s="4" t="s">
        <v>46</v>
      </c>
      <c r="B22" s="5" t="n">
        <v>723457</v>
      </c>
      <c r="C22" s="5" t="n">
        <v>740135</v>
      </c>
    </row>
    <row r="23" spans="1:3">
      <c r="A23" s="4" t="s">
        <v>47</v>
      </c>
      <c r="B23" s="5" t="n">
        <v>83402</v>
      </c>
      <c r="C23" s="5" t="n">
        <v>98346</v>
      </c>
    </row>
    <row r="24" spans="1:3">
      <c r="A24" s="4" t="s">
        <v>48</v>
      </c>
      <c r="B24" s="5" t="n">
        <v>24211</v>
      </c>
      <c r="C24" s="5" t="n">
        <v>15975</v>
      </c>
    </row>
    <row r="25" spans="1:3">
      <c r="A25" s="4" t="s">
        <v>49</v>
      </c>
      <c r="B25" s="5" t="n">
        <v>0</v>
      </c>
      <c r="C25" s="5" t="n">
        <v>23322</v>
      </c>
    </row>
    <row r="26" spans="1:3">
      <c r="A26" s="4" t="s">
        <v>50</v>
      </c>
      <c r="B26" s="5" t="n">
        <v>1244757</v>
      </c>
      <c r="C26" s="5" t="n">
        <v>1218272</v>
      </c>
    </row>
    <row r="27" spans="1:3">
      <c r="A27" s="4" t="s">
        <v>51</v>
      </c>
      <c r="B27" s="4" t="s">
        <v>52</v>
      </c>
      <c r="C27" s="4" t="s">
        <v>52</v>
      </c>
    </row>
    <row r="28" spans="1:3">
      <c r="A28" s="3" t="s">
        <v>53</v>
      </c>
    </row>
    <row r="29" spans="1:3">
      <c r="A29" s="4" t="s">
        <v>54</v>
      </c>
      <c r="B29" s="5" t="n">
        <v>0</v>
      </c>
      <c r="C29" s="5" t="n">
        <v>0</v>
      </c>
    </row>
    <row r="30" spans="1:3">
      <c r="A30" s="4" t="s">
        <v>55</v>
      </c>
      <c r="B30" s="5" t="n">
        <v>1084</v>
      </c>
      <c r="C30" s="5" t="n">
        <v>1080</v>
      </c>
    </row>
    <row r="31" spans="1:3">
      <c r="A31" s="4" t="s">
        <v>56</v>
      </c>
      <c r="B31" s="5" t="n">
        <v>1147978</v>
      </c>
      <c r="C31" s="5" t="n">
        <v>1137724</v>
      </c>
    </row>
    <row r="32" spans="1:3">
      <c r="A32" s="4" t="s">
        <v>57</v>
      </c>
      <c r="B32" s="5" t="n">
        <v>948457</v>
      </c>
      <c r="C32" s="5" t="n">
        <v>868822</v>
      </c>
    </row>
    <row r="33" spans="1:3">
      <c r="A33" s="4" t="s">
        <v>58</v>
      </c>
      <c r="B33" s="5" t="n">
        <v>-115584</v>
      </c>
      <c r="C33" s="5" t="n">
        <v>-195479</v>
      </c>
    </row>
    <row r="34" spans="1:3">
      <c r="A34" s="4" t="s">
        <v>59</v>
      </c>
      <c r="B34" s="5" t="n">
        <v>1981935</v>
      </c>
      <c r="C34" s="5" t="n">
        <v>1812147</v>
      </c>
    </row>
    <row r="35" spans="1:3">
      <c r="A35" s="4" t="s">
        <v>60</v>
      </c>
      <c r="B35" s="5" t="n">
        <v>-106168</v>
      </c>
      <c r="C35" s="5" t="n">
        <v>-99315</v>
      </c>
    </row>
    <row r="36" spans="1:3">
      <c r="A36" s="4" t="s">
        <v>61</v>
      </c>
      <c r="B36" s="5" t="n">
        <v>1875767</v>
      </c>
      <c r="C36" s="5" t="n">
        <v>1712832</v>
      </c>
    </row>
    <row r="37" spans="1:3">
      <c r="A37" s="4" t="s">
        <v>62</v>
      </c>
      <c r="B37" s="7" t="n">
        <v>3120524</v>
      </c>
      <c r="C37" s="7" t="n">
        <v>2931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186</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1953</v>
      </c>
      <c r="C3" s="7" t="n">
        <v>404</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50000000</v>
      </c>
      <c r="C9" s="5" t="n">
        <v>150000000</v>
      </c>
    </row>
    <row r="10" spans="1:3">
      <c r="A10" s="4" t="s">
        <v>72</v>
      </c>
      <c r="B10" s="5" t="n">
        <v>108383000</v>
      </c>
      <c r="C10" s="5" t="n">
        <v>107989000</v>
      </c>
    </row>
    <row r="11" spans="1:3">
      <c r="A11" s="4" t="s">
        <v>73</v>
      </c>
      <c r="B11" s="5" t="n">
        <v>103925000</v>
      </c>
      <c r="C11" s="5" t="n">
        <v>103702000</v>
      </c>
    </row>
    <row r="12" spans="1:3">
      <c r="A12" s="4" t="s">
        <v>74</v>
      </c>
      <c r="B12" s="5" t="n">
        <v>4458000</v>
      </c>
      <c r="C12" s="5" t="n">
        <v>42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178</v>
      </c>
    </row>
    <row r="3" spans="1:2">
      <c r="A3" s="4" t="s">
        <v>276</v>
      </c>
      <c r="B3" s="5" t="n">
        <v>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77</v>
      </c>
      <c r="B1" s="2" t="s">
        <v>76</v>
      </c>
      <c r="C1" s="2" t="s">
        <v>1</v>
      </c>
    </row>
    <row r="2" spans="1:4">
      <c r="B2" s="2" t="s">
        <v>2</v>
      </c>
      <c r="C2" s="2" t="s">
        <v>2</v>
      </c>
      <c r="D2" s="2" t="s">
        <v>77</v>
      </c>
    </row>
    <row r="3" spans="1:4">
      <c r="A3" s="3" t="s">
        <v>181</v>
      </c>
    </row>
    <row r="4" spans="1:4">
      <c r="A4" s="4" t="s">
        <v>278</v>
      </c>
      <c r="B4" s="7" t="n">
        <v>6</v>
      </c>
      <c r="C4" s="7" t="n">
        <v>-830</v>
      </c>
    </row>
    <row r="5" spans="1:4">
      <c r="A5" s="4" t="s">
        <v>279</v>
      </c>
    </row>
    <row r="6" spans="1:4">
      <c r="A6" s="3" t="s">
        <v>280</v>
      </c>
    </row>
    <row r="7" spans="1:4">
      <c r="A7" s="4" t="s">
        <v>281</v>
      </c>
      <c r="D7" s="7" t="n">
        <v>333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184</v>
      </c>
    </row>
    <row r="4" spans="1:5">
      <c r="A4" s="4" t="s">
        <v>93</v>
      </c>
      <c r="B4" s="7" t="n">
        <v>25241</v>
      </c>
      <c r="C4" s="7" t="n">
        <v>32824</v>
      </c>
      <c r="D4" s="7" t="n">
        <v>86984</v>
      </c>
      <c r="E4" s="7" t="n">
        <v>67045</v>
      </c>
    </row>
    <row r="5" spans="1:5">
      <c r="A5" s="4" t="s">
        <v>94</v>
      </c>
      <c r="B5" s="5" t="n">
        <v>-12555</v>
      </c>
      <c r="C5" s="5" t="n">
        <v>-1496</v>
      </c>
      <c r="D5" s="5" t="n">
        <v>-7349</v>
      </c>
      <c r="E5" s="5" t="n">
        <v>72</v>
      </c>
    </row>
    <row r="6" spans="1:5">
      <c r="A6" s="4" t="s">
        <v>95</v>
      </c>
      <c r="B6" s="7" t="n">
        <v>12686</v>
      </c>
      <c r="C6" s="7" t="n">
        <v>31328</v>
      </c>
      <c r="D6" s="7" t="n">
        <v>79635</v>
      </c>
      <c r="E6" s="7" t="n">
        <v>67117</v>
      </c>
    </row>
    <row r="7" spans="1:5">
      <c r="A7" s="3" t="s">
        <v>283</v>
      </c>
    </row>
    <row r="8" spans="1:5">
      <c r="A8" s="4" t="s">
        <v>284</v>
      </c>
      <c r="B8" s="5" t="n">
        <v>103918</v>
      </c>
      <c r="C8" s="5" t="n">
        <v>103687</v>
      </c>
      <c r="D8" s="5" t="n">
        <v>103821</v>
      </c>
      <c r="E8" s="5" t="n">
        <v>103584</v>
      </c>
    </row>
    <row r="9" spans="1:5">
      <c r="A9" s="4" t="s">
        <v>285</v>
      </c>
      <c r="B9" s="5" t="n">
        <v>585</v>
      </c>
      <c r="C9" s="5" t="n">
        <v>559</v>
      </c>
      <c r="D9" s="5" t="n">
        <v>652</v>
      </c>
      <c r="E9" s="5" t="n">
        <v>648</v>
      </c>
    </row>
    <row r="10" spans="1:5">
      <c r="A10" s="4" t="s">
        <v>286</v>
      </c>
      <c r="B10" s="5" t="n">
        <v>104503</v>
      </c>
      <c r="C10" s="5" t="n">
        <v>104246</v>
      </c>
      <c r="D10" s="5" t="n">
        <v>104473</v>
      </c>
      <c r="E10" s="5" t="n">
        <v>104232</v>
      </c>
    </row>
    <row r="11" spans="1:5">
      <c r="A11" s="3" t="s">
        <v>287</v>
      </c>
    </row>
    <row r="12" spans="1:5">
      <c r="A12" s="4" t="s">
        <v>97</v>
      </c>
      <c r="B12" s="8" t="n">
        <v>0.24</v>
      </c>
      <c r="C12" s="8" t="n">
        <v>0.32</v>
      </c>
      <c r="D12" s="8" t="n">
        <v>0.84</v>
      </c>
      <c r="E12" s="8" t="n">
        <v>0.65</v>
      </c>
    </row>
    <row r="13" spans="1:5">
      <c r="A13" s="4" t="s">
        <v>98</v>
      </c>
      <c r="B13" s="9" t="n">
        <v>-0.12</v>
      </c>
      <c r="C13" s="9" t="n">
        <v>-0.01</v>
      </c>
      <c r="D13" s="9" t="n">
        <v>-0.07000000000000001</v>
      </c>
      <c r="E13" s="5" t="n">
        <v>0</v>
      </c>
    </row>
    <row r="14" spans="1:5">
      <c r="A14" s="4" t="s">
        <v>99</v>
      </c>
      <c r="B14" s="9" t="n">
        <v>0.12</v>
      </c>
      <c r="C14" s="9" t="n">
        <v>0.3</v>
      </c>
      <c r="D14" s="9" t="n">
        <v>0.77</v>
      </c>
      <c r="E14" s="9" t="n">
        <v>0.65</v>
      </c>
    </row>
    <row r="15" spans="1:5">
      <c r="A15" s="3" t="s">
        <v>288</v>
      </c>
    </row>
    <row r="16" spans="1:5">
      <c r="A16" s="4" t="s">
        <v>100</v>
      </c>
      <c r="B16" s="9" t="n">
        <v>0.24</v>
      </c>
      <c r="C16" s="9" t="n">
        <v>0.31</v>
      </c>
      <c r="D16" s="9" t="n">
        <v>0.83</v>
      </c>
      <c r="E16" s="9" t="n">
        <v>0.64</v>
      </c>
    </row>
    <row r="17" spans="1:5">
      <c r="A17" s="4" t="s">
        <v>101</v>
      </c>
      <c r="B17" s="9" t="n">
        <v>-0.12</v>
      </c>
      <c r="C17" s="9" t="n">
        <v>-0.01</v>
      </c>
      <c r="D17" s="9" t="n">
        <v>-0.07000000000000001</v>
      </c>
      <c r="E17" s="5" t="n">
        <v>0</v>
      </c>
    </row>
    <row r="18" spans="1:5">
      <c r="A18" s="4" t="s">
        <v>102</v>
      </c>
      <c r="B18" s="8" t="n">
        <v>0.12</v>
      </c>
      <c r="C18" s="8" t="n">
        <v>0.3</v>
      </c>
      <c r="D18" s="8" t="n">
        <v>0.76</v>
      </c>
      <c r="E18" s="8" t="n">
        <v>0.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6</v>
      </c>
      <c r="D1" s="2" t="s">
        <v>1</v>
      </c>
    </row>
    <row r="2" spans="1:6">
      <c r="B2" s="2" t="s">
        <v>2</v>
      </c>
      <c r="C2" s="2" t="s">
        <v>77</v>
      </c>
      <c r="D2" s="2" t="s">
        <v>2</v>
      </c>
      <c r="E2" s="2" t="s">
        <v>77</v>
      </c>
      <c r="F2" s="2" t="s">
        <v>290</v>
      </c>
    </row>
    <row r="3" spans="1:6">
      <c r="A3" s="3" t="s">
        <v>291</v>
      </c>
    </row>
    <row r="4" spans="1:6">
      <c r="A4" s="4" t="s">
        <v>292</v>
      </c>
      <c r="F4" s="7" t="n">
        <v>250000000</v>
      </c>
    </row>
    <row r="5" spans="1:6">
      <c r="A5" s="4" t="s">
        <v>293</v>
      </c>
      <c r="B5" s="7" t="n">
        <v>250000000</v>
      </c>
      <c r="D5" s="7" t="n">
        <v>250000000</v>
      </c>
    </row>
    <row r="6" spans="1:6">
      <c r="A6" s="4" t="s">
        <v>294</v>
      </c>
    </row>
    <row r="7" spans="1:6">
      <c r="A7" s="3" t="s">
        <v>291</v>
      </c>
    </row>
    <row r="8" spans="1:6">
      <c r="A8" s="4" t="s">
        <v>295</v>
      </c>
      <c r="B8" s="5" t="n">
        <v>559</v>
      </c>
      <c r="C8" s="5" t="n">
        <v>271</v>
      </c>
      <c r="D8" s="5" t="n">
        <v>559</v>
      </c>
      <c r="E8" s="5" t="n">
        <v>271</v>
      </c>
    </row>
    <row r="9" spans="1:6">
      <c r="A9" s="4" t="s">
        <v>296</v>
      </c>
    </row>
    <row r="10" spans="1:6">
      <c r="A10" s="3" t="s">
        <v>291</v>
      </c>
    </row>
    <row r="11" spans="1:6">
      <c r="A11" s="4" t="s">
        <v>295</v>
      </c>
      <c r="C11" s="5" t="n">
        <v>5</v>
      </c>
      <c r="E11" s="5"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32720</v>
      </c>
      <c r="C4" s="7" t="n">
        <v>588798</v>
      </c>
      <c r="D4" s="7" t="n">
        <v>1838171</v>
      </c>
      <c r="E4" s="7" t="n">
        <v>1740614</v>
      </c>
    </row>
    <row r="5" spans="1:5">
      <c r="A5" s="4" t="s">
        <v>80</v>
      </c>
      <c r="B5" s="5" t="n">
        <v>499707</v>
      </c>
      <c r="C5" s="5" t="n">
        <v>449595</v>
      </c>
      <c r="D5" s="5" t="n">
        <v>1447820</v>
      </c>
      <c r="E5" s="5" t="n">
        <v>1365080</v>
      </c>
    </row>
    <row r="6" spans="1:5">
      <c r="A6" s="4" t="s">
        <v>81</v>
      </c>
      <c r="B6" s="5" t="n">
        <v>133013</v>
      </c>
      <c r="C6" s="5" t="n">
        <v>139203</v>
      </c>
      <c r="D6" s="5" t="n">
        <v>390351</v>
      </c>
      <c r="E6" s="5" t="n">
        <v>375534</v>
      </c>
    </row>
    <row r="7" spans="1:5">
      <c r="A7" s="4" t="s">
        <v>82</v>
      </c>
      <c r="B7" s="5" t="n">
        <v>86063</v>
      </c>
      <c r="C7" s="5" t="n">
        <v>76169</v>
      </c>
      <c r="D7" s="5" t="n">
        <v>258586</v>
      </c>
      <c r="E7" s="5" t="n">
        <v>237657</v>
      </c>
    </row>
    <row r="8" spans="1:5">
      <c r="A8" s="4" t="s">
        <v>83</v>
      </c>
      <c r="B8" s="5" t="n">
        <v>4713</v>
      </c>
      <c r="C8" s="5" t="n">
        <v>4206</v>
      </c>
      <c r="D8" s="5" t="n">
        <v>13859</v>
      </c>
      <c r="E8" s="5" t="n">
        <v>12887</v>
      </c>
    </row>
    <row r="9" spans="1:5">
      <c r="A9" s="4" t="s">
        <v>84</v>
      </c>
      <c r="B9" s="5" t="n">
        <v>4831</v>
      </c>
      <c r="C9" s="5" t="n">
        <v>2083</v>
      </c>
      <c r="D9" s="5" t="n">
        <v>13750</v>
      </c>
      <c r="E9" s="5" t="n">
        <v>2652</v>
      </c>
    </row>
    <row r="10" spans="1:5">
      <c r="A10" s="4" t="s">
        <v>85</v>
      </c>
      <c r="B10" s="5" t="n">
        <v>3313</v>
      </c>
      <c r="C10" s="5" t="n">
        <v>7124</v>
      </c>
      <c r="D10" s="5" t="n">
        <v>6406</v>
      </c>
      <c r="E10" s="5" t="n">
        <v>20089</v>
      </c>
    </row>
    <row r="11" spans="1:5">
      <c r="A11" s="4" t="s">
        <v>86</v>
      </c>
      <c r="B11" s="5" t="n">
        <v>4839</v>
      </c>
      <c r="C11" s="5" t="n">
        <v>0</v>
      </c>
      <c r="D11" s="5" t="n">
        <v>8290</v>
      </c>
      <c r="E11" s="5" t="n">
        <v>0</v>
      </c>
    </row>
    <row r="12" spans="1:5">
      <c r="A12" s="4" t="s">
        <v>87</v>
      </c>
      <c r="B12" s="5" t="n">
        <v>29254</v>
      </c>
      <c r="C12" s="5" t="n">
        <v>49621</v>
      </c>
      <c r="D12" s="5" t="n">
        <v>89460</v>
      </c>
      <c r="E12" s="5" t="n">
        <v>102249</v>
      </c>
    </row>
    <row r="13" spans="1:5">
      <c r="A13" s="4" t="s">
        <v>88</v>
      </c>
      <c r="B13" s="5" t="n">
        <v>6782</v>
      </c>
      <c r="C13" s="5" t="n">
        <v>5399</v>
      </c>
      <c r="D13" s="5" t="n">
        <v>19543</v>
      </c>
      <c r="E13" s="5" t="n">
        <v>15491</v>
      </c>
    </row>
    <row r="14" spans="1:5">
      <c r="A14" s="4" t="s">
        <v>89</v>
      </c>
      <c r="B14" s="5" t="n">
        <v>-1560</v>
      </c>
      <c r="C14" s="5" t="n">
        <v>2072</v>
      </c>
      <c r="D14" s="5" t="n">
        <v>-5447</v>
      </c>
      <c r="E14" s="5" t="n">
        <v>246</v>
      </c>
    </row>
    <row r="15" spans="1:5">
      <c r="A15" s="4" t="s">
        <v>90</v>
      </c>
      <c r="B15" s="5" t="n">
        <v>24032</v>
      </c>
      <c r="C15" s="5" t="n">
        <v>42150</v>
      </c>
      <c r="D15" s="5" t="n">
        <v>75364</v>
      </c>
      <c r="E15" s="5" t="n">
        <v>86512</v>
      </c>
    </row>
    <row r="16" spans="1:5">
      <c r="A16" s="4" t="s">
        <v>91</v>
      </c>
      <c r="B16" s="5" t="n">
        <v>-1310</v>
      </c>
      <c r="C16" s="5" t="n">
        <v>9149</v>
      </c>
      <c r="D16" s="5" t="n">
        <v>-11516</v>
      </c>
      <c r="E16" s="5" t="n">
        <v>19512</v>
      </c>
    </row>
    <row r="17" spans="1:5">
      <c r="A17" s="4" t="s">
        <v>92</v>
      </c>
      <c r="B17" s="5" t="n">
        <v>101</v>
      </c>
      <c r="C17" s="5" t="n">
        <v>177</v>
      </c>
      <c r="D17" s="5" t="n">
        <v>-104</v>
      </c>
      <c r="E17" s="5" t="n">
        <v>-45</v>
      </c>
    </row>
    <row r="18" spans="1:5">
      <c r="A18" s="4" t="s">
        <v>93</v>
      </c>
      <c r="B18" s="5" t="n">
        <v>25241</v>
      </c>
      <c r="C18" s="5" t="n">
        <v>32824</v>
      </c>
      <c r="D18" s="5" t="n">
        <v>86984</v>
      </c>
      <c r="E18" s="5" t="n">
        <v>67045</v>
      </c>
    </row>
    <row r="19" spans="1:5">
      <c r="A19" s="4" t="s">
        <v>94</v>
      </c>
      <c r="B19" s="5" t="n">
        <v>-12555</v>
      </c>
      <c r="C19" s="5" t="n">
        <v>-1496</v>
      </c>
      <c r="D19" s="5" t="n">
        <v>-7349</v>
      </c>
      <c r="E19" s="5" t="n">
        <v>72</v>
      </c>
    </row>
    <row r="20" spans="1:5">
      <c r="A20" s="4" t="s">
        <v>95</v>
      </c>
      <c r="B20" s="7" t="n">
        <v>12686</v>
      </c>
      <c r="C20" s="7" t="n">
        <v>31328</v>
      </c>
      <c r="D20" s="7" t="n">
        <v>79635</v>
      </c>
      <c r="E20" s="7" t="n">
        <v>67117</v>
      </c>
    </row>
    <row r="21" spans="1:5">
      <c r="A21" s="3" t="s">
        <v>96</v>
      </c>
    </row>
    <row r="22" spans="1:5">
      <c r="A22" s="4" t="s">
        <v>97</v>
      </c>
      <c r="B22" s="8" t="n">
        <v>0.24</v>
      </c>
      <c r="C22" s="8" t="n">
        <v>0.32</v>
      </c>
      <c r="D22" s="8" t="n">
        <v>0.84</v>
      </c>
      <c r="E22" s="8" t="n">
        <v>0.65</v>
      </c>
    </row>
    <row r="23" spans="1:5">
      <c r="A23" s="4" t="s">
        <v>98</v>
      </c>
      <c r="B23" s="9" t="n">
        <v>-0.12</v>
      </c>
      <c r="C23" s="9" t="n">
        <v>-0.01</v>
      </c>
      <c r="D23" s="9" t="n">
        <v>-0.07000000000000001</v>
      </c>
      <c r="E23" s="5" t="n">
        <v>0</v>
      </c>
    </row>
    <row r="24" spans="1:5">
      <c r="A24" s="4" t="s">
        <v>99</v>
      </c>
      <c r="B24" s="9" t="n">
        <v>0.12</v>
      </c>
      <c r="C24" s="9" t="n">
        <v>0.3</v>
      </c>
      <c r="D24" s="9" t="n">
        <v>0.77</v>
      </c>
      <c r="E24" s="9" t="n">
        <v>0.65</v>
      </c>
    </row>
    <row r="25" spans="1:5">
      <c r="A25" s="4" t="s">
        <v>100</v>
      </c>
      <c r="B25" s="9" t="n">
        <v>0.24</v>
      </c>
      <c r="C25" s="9" t="n">
        <v>0.31</v>
      </c>
      <c r="D25" s="9" t="n">
        <v>0.83</v>
      </c>
      <c r="E25" s="9" t="n">
        <v>0.64</v>
      </c>
    </row>
    <row r="26" spans="1:5">
      <c r="A26" s="4" t="s">
        <v>101</v>
      </c>
      <c r="B26" s="9" t="n">
        <v>-0.12</v>
      </c>
      <c r="C26" s="9" t="n">
        <v>-0.01</v>
      </c>
      <c r="D26" s="9" t="n">
        <v>-0.07000000000000001</v>
      </c>
      <c r="E26" s="5" t="n">
        <v>0</v>
      </c>
    </row>
    <row r="27" spans="1:5">
      <c r="A27" s="4" t="s">
        <v>102</v>
      </c>
      <c r="B27" s="8" t="n">
        <v>0.12</v>
      </c>
      <c r="C27" s="8" t="n">
        <v>0.3</v>
      </c>
      <c r="D27" s="8" t="n">
        <v>0.76</v>
      </c>
      <c r="E27" s="8" t="n">
        <v>0.64</v>
      </c>
    </row>
    <row r="28" spans="1:5">
      <c r="A28" s="3" t="s">
        <v>103</v>
      </c>
    </row>
    <row r="29" spans="1:5">
      <c r="A29" s="4" t="s">
        <v>104</v>
      </c>
      <c r="B29" s="5" t="n">
        <v>103918</v>
      </c>
      <c r="C29" s="5" t="n">
        <v>103687</v>
      </c>
      <c r="D29" s="5" t="n">
        <v>103821</v>
      </c>
      <c r="E29" s="5" t="n">
        <v>103584</v>
      </c>
    </row>
    <row r="30" spans="1:5">
      <c r="A30" s="4" t="s">
        <v>105</v>
      </c>
      <c r="B30" s="5" t="n">
        <v>104503</v>
      </c>
      <c r="C30" s="5" t="n">
        <v>104246</v>
      </c>
      <c r="D30" s="5" t="n">
        <v>104473</v>
      </c>
      <c r="E30" s="5" t="n">
        <v>104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6</v>
      </c>
      <c r="D1" s="2" t="s">
        <v>1</v>
      </c>
    </row>
    <row r="2" spans="1:5">
      <c r="B2" s="2" t="s">
        <v>2</v>
      </c>
      <c r="C2" s="2" t="s">
        <v>77</v>
      </c>
      <c r="D2" s="2" t="s">
        <v>2</v>
      </c>
      <c r="E2" s="2" t="s">
        <v>77</v>
      </c>
    </row>
    <row r="3" spans="1:5">
      <c r="A3" s="3" t="s">
        <v>298</v>
      </c>
    </row>
    <row r="4" spans="1:5">
      <c r="A4" s="4" t="s">
        <v>94</v>
      </c>
      <c r="B4" s="7" t="n">
        <v>-12555</v>
      </c>
      <c r="C4" s="7" t="n">
        <v>-1496</v>
      </c>
      <c r="D4" s="7" t="n">
        <v>-7349</v>
      </c>
      <c r="E4" s="7" t="n">
        <v>72</v>
      </c>
    </row>
    <row r="5" spans="1:5">
      <c r="A5" s="4" t="s">
        <v>299</v>
      </c>
    </row>
    <row r="6" spans="1:5">
      <c r="A6" s="3" t="s">
        <v>298</v>
      </c>
    </row>
    <row r="7" spans="1:5">
      <c r="A7" s="4" t="s">
        <v>79</v>
      </c>
      <c r="B7" s="5" t="n">
        <v>118198</v>
      </c>
      <c r="C7" s="5" t="n">
        <v>117765</v>
      </c>
      <c r="D7" s="5" t="n">
        <v>396227</v>
      </c>
      <c r="E7" s="5" t="n">
        <v>387413</v>
      </c>
    </row>
    <row r="8" spans="1:5">
      <c r="A8" s="4" t="s">
        <v>80</v>
      </c>
      <c r="B8" s="5" t="n">
        <v>113629</v>
      </c>
      <c r="C8" s="5" t="n">
        <v>113575</v>
      </c>
      <c r="D8" s="5" t="n">
        <v>373122</v>
      </c>
      <c r="E8" s="5" t="n">
        <v>371293</v>
      </c>
    </row>
    <row r="9" spans="1:5">
      <c r="A9" s="4" t="s">
        <v>81</v>
      </c>
      <c r="B9" s="5" t="n">
        <v>4569</v>
      </c>
      <c r="C9" s="5" t="n">
        <v>4190</v>
      </c>
      <c r="D9" s="5" t="n">
        <v>23105</v>
      </c>
      <c r="E9" s="5" t="n">
        <v>16120</v>
      </c>
    </row>
    <row r="10" spans="1:5">
      <c r="A10" s="4" t="s">
        <v>300</v>
      </c>
      <c r="B10" s="5" t="n">
        <v>5888</v>
      </c>
      <c r="C10" s="5" t="n">
        <v>6407</v>
      </c>
      <c r="D10" s="5" t="n">
        <v>14458</v>
      </c>
      <c r="E10" s="5" t="n">
        <v>15074</v>
      </c>
    </row>
    <row r="11" spans="1:5">
      <c r="A11" s="4" t="s">
        <v>301</v>
      </c>
      <c r="B11" s="5" t="n">
        <v>805</v>
      </c>
      <c r="C11" s="5" t="n">
        <v>377</v>
      </c>
      <c r="D11" s="5" t="n">
        <v>3258</v>
      </c>
      <c r="E11" s="5" t="n">
        <v>1163</v>
      </c>
    </row>
    <row r="12" spans="1:5">
      <c r="A12" s="4" t="s">
        <v>302</v>
      </c>
      <c r="B12" s="5" t="n">
        <v>-2124</v>
      </c>
      <c r="C12" s="5" t="n">
        <v>-2594</v>
      </c>
      <c r="D12" s="5" t="n">
        <v>5389</v>
      </c>
      <c r="E12" s="5" t="n">
        <v>-117</v>
      </c>
    </row>
    <row r="13" spans="1:5">
      <c r="A13" s="4" t="s">
        <v>91</v>
      </c>
      <c r="B13" s="5" t="n">
        <v>10431</v>
      </c>
      <c r="C13" s="5" t="n">
        <v>-1098</v>
      </c>
      <c r="D13" s="5" t="n">
        <v>12738</v>
      </c>
      <c r="E13" s="5" t="n">
        <v>-189</v>
      </c>
    </row>
    <row r="14" spans="1:5">
      <c r="A14" s="4" t="s">
        <v>94</v>
      </c>
      <c r="B14" s="7" t="n">
        <v>-12555</v>
      </c>
      <c r="C14" s="7" t="n">
        <v>-1496</v>
      </c>
      <c r="D14" s="7" t="n">
        <v>-7349</v>
      </c>
      <c r="E14" s="7" t="n">
        <v>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5</v>
      </c>
      <c r="D1" s="2" t="s">
        <v>77</v>
      </c>
    </row>
    <row r="2" spans="1:4">
      <c r="A2" s="3" t="s">
        <v>304</v>
      </c>
    </row>
    <row r="3" spans="1:4">
      <c r="A3" s="4" t="s">
        <v>27</v>
      </c>
      <c r="B3" s="7" t="n">
        <v>6634</v>
      </c>
      <c r="D3" s="7" t="n">
        <v>9820</v>
      </c>
    </row>
    <row r="4" spans="1:4">
      <c r="A4" s="4" t="s">
        <v>32</v>
      </c>
      <c r="B4" s="5" t="n">
        <v>315201</v>
      </c>
      <c r="C4" s="7" t="n">
        <v>123787</v>
      </c>
    </row>
    <row r="5" spans="1:4">
      <c r="A5" s="4" t="s">
        <v>305</v>
      </c>
      <c r="B5" s="5" t="n">
        <v>0</v>
      </c>
      <c r="C5" s="5" t="n">
        <v>175104</v>
      </c>
    </row>
    <row r="6" spans="1:4">
      <c r="A6" s="3" t="s">
        <v>306</v>
      </c>
    </row>
    <row r="7" spans="1:4">
      <c r="A7" s="4" t="s">
        <v>307</v>
      </c>
      <c r="B7" s="5" t="n">
        <v>61941</v>
      </c>
      <c r="C7" s="5" t="n">
        <v>37948</v>
      </c>
    </row>
    <row r="8" spans="1:4">
      <c r="A8" s="4" t="s">
        <v>308</v>
      </c>
      <c r="B8" s="5" t="n">
        <v>0</v>
      </c>
      <c r="C8" s="5" t="n">
        <v>23322</v>
      </c>
    </row>
    <row r="9" spans="1:4">
      <c r="A9" s="4" t="s">
        <v>299</v>
      </c>
    </row>
    <row r="10" spans="1:4">
      <c r="A10" s="3" t="s">
        <v>298</v>
      </c>
    </row>
    <row r="11" spans="1:4">
      <c r="A11" s="4" t="s">
        <v>309</v>
      </c>
      <c r="B11" s="5" t="n">
        <v>10703</v>
      </c>
    </row>
    <row r="12" spans="1:4">
      <c r="A12" s="3" t="s">
        <v>304</v>
      </c>
    </row>
    <row r="13" spans="1:4">
      <c r="A13" s="4" t="s">
        <v>27</v>
      </c>
      <c r="B13" s="5" t="n">
        <v>6634</v>
      </c>
      <c r="C13" s="5" t="n">
        <v>9937</v>
      </c>
    </row>
    <row r="14" spans="1:4">
      <c r="A14" s="4" t="s">
        <v>310</v>
      </c>
      <c r="B14" s="5" t="n">
        <v>24908</v>
      </c>
      <c r="C14" s="5" t="n">
        <v>22671</v>
      </c>
    </row>
    <row r="15" spans="1:4">
      <c r="A15" s="4" t="s">
        <v>29</v>
      </c>
      <c r="B15" s="5" t="n">
        <v>99782</v>
      </c>
      <c r="C15" s="5" t="n">
        <v>85313</v>
      </c>
    </row>
    <row r="16" spans="1:4">
      <c r="A16" s="4" t="s">
        <v>30</v>
      </c>
      <c r="B16" s="5" t="n">
        <v>5883</v>
      </c>
      <c r="C16" s="5" t="n">
        <v>5866</v>
      </c>
    </row>
    <row r="17" spans="1:4">
      <c r="A17" s="4" t="s">
        <v>32</v>
      </c>
      <c r="B17" s="4" t="s">
        <v>52</v>
      </c>
      <c r="C17" s="5" t="n">
        <v>123787</v>
      </c>
    </row>
    <row r="18" spans="1:4">
      <c r="A18" s="4" t="s">
        <v>33</v>
      </c>
      <c r="B18" s="5" t="n">
        <v>81477</v>
      </c>
      <c r="C18" s="5" t="n">
        <v>78645</v>
      </c>
    </row>
    <row r="19" spans="1:4">
      <c r="A19" s="4" t="s">
        <v>34</v>
      </c>
      <c r="B19" s="5" t="n">
        <v>41089</v>
      </c>
      <c r="C19" s="5" t="n">
        <v>41089</v>
      </c>
    </row>
    <row r="20" spans="1:4">
      <c r="A20" s="4" t="s">
        <v>35</v>
      </c>
      <c r="B20" s="5" t="n">
        <v>51029</v>
      </c>
      <c r="C20" s="5" t="n">
        <v>52040</v>
      </c>
    </row>
    <row r="21" spans="1:4">
      <c r="A21" s="4" t="s">
        <v>37</v>
      </c>
      <c r="B21" s="5" t="n">
        <v>4399</v>
      </c>
      <c r="C21" s="5" t="n">
        <v>3330</v>
      </c>
    </row>
    <row r="22" spans="1:4">
      <c r="A22" s="4" t="s">
        <v>305</v>
      </c>
      <c r="C22" s="5" t="n">
        <v>175104</v>
      </c>
    </row>
    <row r="23" spans="1:4">
      <c r="A23" s="4" t="s">
        <v>311</v>
      </c>
      <c r="B23" s="5" t="n">
        <v>315201</v>
      </c>
      <c r="C23" s="5" t="n">
        <v>298891</v>
      </c>
    </row>
    <row r="24" spans="1:4">
      <c r="A24" s="3" t="s">
        <v>306</v>
      </c>
    </row>
    <row r="25" spans="1:4">
      <c r="A25" s="4" t="s">
        <v>41</v>
      </c>
      <c r="B25" s="5" t="n">
        <v>30966</v>
      </c>
      <c r="C25" s="5" t="n">
        <v>35943</v>
      </c>
    </row>
    <row r="26" spans="1:4">
      <c r="A26" s="4" t="s">
        <v>42</v>
      </c>
      <c r="B26" s="5" t="n">
        <v>5084</v>
      </c>
      <c r="C26" s="5" t="n">
        <v>2005</v>
      </c>
    </row>
    <row r="27" spans="1:4">
      <c r="A27" s="4" t="s">
        <v>309</v>
      </c>
      <c r="B27" s="5" t="n">
        <v>25863</v>
      </c>
      <c r="C27" s="5" t="n">
        <v>0</v>
      </c>
    </row>
    <row r="28" spans="1:4">
      <c r="A28" s="4" t="s">
        <v>307</v>
      </c>
      <c r="B28" s="4" t="s">
        <v>52</v>
      </c>
      <c r="C28" s="5" t="n">
        <v>37948</v>
      </c>
    </row>
    <row r="29" spans="1:4">
      <c r="A29" s="4" t="s">
        <v>309</v>
      </c>
      <c r="B29" s="5" t="n">
        <v>0</v>
      </c>
      <c r="C29" s="5" t="n">
        <v>23129</v>
      </c>
    </row>
    <row r="30" spans="1:4">
      <c r="A30" s="4" t="s">
        <v>48</v>
      </c>
      <c r="B30" s="5" t="n">
        <v>28</v>
      </c>
      <c r="C30" s="5" t="n">
        <v>193</v>
      </c>
    </row>
    <row r="31" spans="1:4">
      <c r="A31" s="4" t="s">
        <v>308</v>
      </c>
      <c r="C31" s="5" t="n">
        <v>23322</v>
      </c>
    </row>
    <row r="32" spans="1:4">
      <c r="A32" s="4" t="s">
        <v>312</v>
      </c>
      <c r="B32" s="7" t="n">
        <v>61941</v>
      </c>
      <c r="C32" s="7" t="n">
        <v>61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3</v>
      </c>
      <c r="B1" s="2" t="s">
        <v>314</v>
      </c>
      <c r="C1" s="2" t="s">
        <v>315</v>
      </c>
      <c r="D1" s="2" t="s">
        <v>316</v>
      </c>
      <c r="E1" s="2" t="s">
        <v>317</v>
      </c>
      <c r="F1" s="2" t="s">
        <v>318</v>
      </c>
      <c r="G1" s="2" t="s">
        <v>319</v>
      </c>
      <c r="H1" s="2" t="s">
        <v>320</v>
      </c>
      <c r="I1" s="2" t="s">
        <v>319</v>
      </c>
      <c r="J1" s="2" t="s">
        <v>320</v>
      </c>
    </row>
    <row r="2" spans="1:10">
      <c r="A2" s="3" t="s">
        <v>321</v>
      </c>
    </row>
    <row r="3" spans="1:10">
      <c r="A3" s="4" t="s">
        <v>322</v>
      </c>
      <c r="G3" s="7" t="n">
        <v>8000</v>
      </c>
      <c r="H3" s="7" t="n">
        <v>836000</v>
      </c>
      <c r="I3" s="7" t="n">
        <v>336000</v>
      </c>
      <c r="J3" s="7" t="n">
        <v>1089000</v>
      </c>
    </row>
    <row r="4" spans="1:10">
      <c r="A4" s="4" t="s">
        <v>323</v>
      </c>
      <c r="I4" s="7" t="n">
        <v>13064000</v>
      </c>
      <c r="J4" s="7" t="n">
        <v>0</v>
      </c>
    </row>
    <row r="5" spans="1:10">
      <c r="A5" s="4" t="s">
        <v>324</v>
      </c>
    </row>
    <row r="6" spans="1:10">
      <c r="A6" s="3" t="s">
        <v>321</v>
      </c>
    </row>
    <row r="7" spans="1:10">
      <c r="A7" s="4" t="s">
        <v>323</v>
      </c>
      <c r="B7" s="10" t="n">
        <v>9698000</v>
      </c>
      <c r="C7" s="7" t="n">
        <v>13064000</v>
      </c>
    </row>
    <row r="8" spans="1:10">
      <c r="A8" s="4" t="s">
        <v>325</v>
      </c>
      <c r="B8" s="10" t="n">
        <v>1500000</v>
      </c>
    </row>
    <row r="9" spans="1:10">
      <c r="A9" s="4" t="s">
        <v>326</v>
      </c>
      <c r="B9" s="4" t="s">
        <v>327</v>
      </c>
      <c r="C9" s="4" t="s">
        <v>327</v>
      </c>
    </row>
    <row r="10" spans="1:10">
      <c r="A10" s="4" t="s">
        <v>328</v>
      </c>
    </row>
    <row r="11" spans="1:10">
      <c r="A11" s="3" t="s">
        <v>321</v>
      </c>
    </row>
    <row r="12" spans="1:10">
      <c r="A12" s="4" t="s">
        <v>329</v>
      </c>
      <c r="B12" s="4" t="s">
        <v>330</v>
      </c>
      <c r="C12" s="4" t="s">
        <v>330</v>
      </c>
    </row>
    <row r="13" spans="1:10">
      <c r="A13" s="4" t="s">
        <v>331</v>
      </c>
    </row>
    <row r="14" spans="1:10">
      <c r="A14" s="3" t="s">
        <v>321</v>
      </c>
    </row>
    <row r="15" spans="1:10">
      <c r="A15" s="4" t="s">
        <v>323</v>
      </c>
      <c r="D15" s="7" t="n">
        <v>3434000</v>
      </c>
    </row>
    <row r="16" spans="1:10">
      <c r="A16" s="4" t="s">
        <v>332</v>
      </c>
      <c r="D16" s="7" t="n">
        <v>4000000</v>
      </c>
    </row>
    <row r="17" spans="1:10">
      <c r="A17" s="4" t="s">
        <v>326</v>
      </c>
      <c r="D17" s="4" t="s">
        <v>333</v>
      </c>
    </row>
    <row r="18" spans="1:10">
      <c r="A18" s="4" t="s">
        <v>334</v>
      </c>
    </row>
    <row r="19" spans="1:10">
      <c r="A19" s="3" t="s">
        <v>321</v>
      </c>
    </row>
    <row r="20" spans="1:10">
      <c r="A20" s="4" t="s">
        <v>329</v>
      </c>
      <c r="I20" s="4" t="s">
        <v>330</v>
      </c>
    </row>
    <row r="21" spans="1:10">
      <c r="A21" s="4" t="s">
        <v>335</v>
      </c>
    </row>
    <row r="22" spans="1:10">
      <c r="A22" s="3" t="s">
        <v>321</v>
      </c>
    </row>
    <row r="23" spans="1:10">
      <c r="A23" s="4" t="s">
        <v>323</v>
      </c>
      <c r="E23" s="10" t="n">
        <v>12465000</v>
      </c>
      <c r="F23" s="7" t="n">
        <v>16110000</v>
      </c>
    </row>
    <row r="24" spans="1:10">
      <c r="A24" s="4" t="s">
        <v>325</v>
      </c>
      <c r="E24" s="10" t="n">
        <v>1500000</v>
      </c>
    </row>
    <row r="25" spans="1:10">
      <c r="A25" s="4" t="s">
        <v>326</v>
      </c>
      <c r="E25" s="4" t="s">
        <v>333</v>
      </c>
      <c r="F25" s="4" t="s">
        <v>333</v>
      </c>
    </row>
    <row r="26" spans="1:10">
      <c r="A26" s="4" t="s">
        <v>336</v>
      </c>
    </row>
    <row r="27" spans="1:10">
      <c r="A27" s="3" t="s">
        <v>321</v>
      </c>
    </row>
    <row r="28" spans="1:10">
      <c r="A28" s="4" t="s">
        <v>329</v>
      </c>
      <c r="I28"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7</v>
      </c>
      <c r="B1" s="2" t="s">
        <v>76</v>
      </c>
    </row>
    <row r="2" spans="1:3">
      <c r="B2" s="2" t="s">
        <v>2</v>
      </c>
      <c r="C2" s="2" t="s">
        <v>25</v>
      </c>
    </row>
    <row r="3" spans="1:3">
      <c r="A3" s="3" t="s">
        <v>192</v>
      </c>
    </row>
    <row r="4" spans="1:3">
      <c r="A4" s="4" t="s">
        <v>338</v>
      </c>
      <c r="B4" s="7" t="n">
        <v>241448</v>
      </c>
      <c r="C4" s="7" t="n">
        <v>214547</v>
      </c>
    </row>
    <row r="5" spans="1:3">
      <c r="A5" s="4" t="s">
        <v>339</v>
      </c>
      <c r="B5" s="5" t="n">
        <v>157708</v>
      </c>
      <c r="C5" s="5" t="n">
        <v>127448</v>
      </c>
    </row>
    <row r="6" spans="1:3">
      <c r="A6" s="4" t="s">
        <v>340</v>
      </c>
      <c r="B6" s="5" t="n">
        <v>399156</v>
      </c>
      <c r="C6" s="7" t="n">
        <v>341995</v>
      </c>
    </row>
    <row r="7" spans="1:3">
      <c r="A7" s="4" t="s">
        <v>341</v>
      </c>
      <c r="B7" s="7" t="n">
        <v>49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2</v>
      </c>
      <c r="B1" s="2" t="s">
        <v>76</v>
      </c>
      <c r="E1" s="2" t="s">
        <v>1</v>
      </c>
    </row>
    <row r="2" spans="1:7">
      <c r="B2" s="2" t="s">
        <v>2</v>
      </c>
      <c r="C2" s="2" t="s">
        <v>343</v>
      </c>
      <c r="D2" s="2" t="s">
        <v>77</v>
      </c>
      <c r="E2" s="2" t="s">
        <v>2</v>
      </c>
      <c r="F2" s="2" t="s">
        <v>77</v>
      </c>
      <c r="G2" s="2" t="s">
        <v>25</v>
      </c>
    </row>
    <row r="3" spans="1:7">
      <c r="A3" s="3" t="s">
        <v>344</v>
      </c>
    </row>
    <row r="4" spans="1:7">
      <c r="A4" s="4" t="s">
        <v>345</v>
      </c>
      <c r="B4" s="7" t="n">
        <v>562495</v>
      </c>
      <c r="E4" s="7" t="n">
        <v>562495</v>
      </c>
      <c r="G4" s="7" t="n">
        <v>519306</v>
      </c>
    </row>
    <row r="5" spans="1:7">
      <c r="A5" s="4" t="s">
        <v>346</v>
      </c>
      <c r="B5" s="5" t="n">
        <v>248258</v>
      </c>
      <c r="E5" s="5" t="n">
        <v>248258</v>
      </c>
      <c r="G5" s="5" t="n">
        <v>227440</v>
      </c>
    </row>
    <row r="6" spans="1:7">
      <c r="A6" s="4" t="s">
        <v>33</v>
      </c>
      <c r="B6" s="5" t="n">
        <v>314237</v>
      </c>
      <c r="E6" s="5" t="n">
        <v>314237</v>
      </c>
      <c r="G6" s="5" t="n">
        <v>291866</v>
      </c>
    </row>
    <row r="7" spans="1:7">
      <c r="A7" s="4" t="s">
        <v>347</v>
      </c>
      <c r="B7" s="5" t="n">
        <v>8212</v>
      </c>
      <c r="D7" s="7" t="n">
        <v>8376</v>
      </c>
      <c r="E7" s="5" t="n">
        <v>24580</v>
      </c>
      <c r="F7" s="7" t="n">
        <v>25172</v>
      </c>
    </row>
    <row r="8" spans="1:7">
      <c r="A8" s="4" t="s">
        <v>143</v>
      </c>
      <c r="B8" s="5" t="n">
        <v>4839</v>
      </c>
      <c r="D8" s="7" t="n">
        <v>0</v>
      </c>
      <c r="E8" s="5" t="n">
        <v>8290</v>
      </c>
      <c r="F8" s="7" t="n">
        <v>0</v>
      </c>
    </row>
    <row r="9" spans="1:7">
      <c r="A9" s="4" t="s">
        <v>348</v>
      </c>
    </row>
    <row r="10" spans="1:7">
      <c r="A10" s="3" t="s">
        <v>344</v>
      </c>
    </row>
    <row r="11" spans="1:7">
      <c r="A11" s="4" t="s">
        <v>143</v>
      </c>
      <c r="B11" s="5" t="n">
        <v>2557</v>
      </c>
    </row>
    <row r="12" spans="1:7">
      <c r="A12" s="4" t="s">
        <v>349</v>
      </c>
      <c r="B12" s="5" t="n">
        <v>6300</v>
      </c>
      <c r="E12" s="5" t="n">
        <v>6300</v>
      </c>
    </row>
    <row r="13" spans="1:7">
      <c r="A13" s="4" t="s">
        <v>350</v>
      </c>
    </row>
    <row r="14" spans="1:7">
      <c r="A14" s="3" t="s">
        <v>344</v>
      </c>
    </row>
    <row r="15" spans="1:7">
      <c r="A15" s="4" t="s">
        <v>345</v>
      </c>
      <c r="B15" s="5" t="n">
        <v>29628</v>
      </c>
      <c r="E15" s="5" t="n">
        <v>29628</v>
      </c>
      <c r="G15" s="5" t="n">
        <v>28092</v>
      </c>
    </row>
    <row r="16" spans="1:7">
      <c r="A16" s="4" t="s">
        <v>351</v>
      </c>
    </row>
    <row r="17" spans="1:7">
      <c r="A17" s="3" t="s">
        <v>344</v>
      </c>
    </row>
    <row r="18" spans="1:7">
      <c r="A18" s="4" t="s">
        <v>345</v>
      </c>
      <c r="B18" s="5" t="n">
        <v>81306</v>
      </c>
      <c r="E18" s="5" t="n">
        <v>81306</v>
      </c>
      <c r="G18" s="5" t="n">
        <v>83648</v>
      </c>
    </row>
    <row r="19" spans="1:7">
      <c r="A19" s="4" t="s">
        <v>352</v>
      </c>
    </row>
    <row r="20" spans="1:7">
      <c r="A20" s="3" t="s">
        <v>344</v>
      </c>
    </row>
    <row r="21" spans="1:7">
      <c r="A21" s="4" t="s">
        <v>345</v>
      </c>
      <c r="B21" s="5" t="n">
        <v>321962</v>
      </c>
      <c r="E21" s="5" t="n">
        <v>321962</v>
      </c>
      <c r="G21" s="5" t="n">
        <v>300750</v>
      </c>
    </row>
    <row r="22" spans="1:7">
      <c r="A22" s="4" t="s">
        <v>353</v>
      </c>
      <c r="B22" s="5" t="n">
        <v>2057</v>
      </c>
    </row>
    <row r="23" spans="1:7">
      <c r="A23" s="4" t="s">
        <v>354</v>
      </c>
    </row>
    <row r="24" spans="1:7">
      <c r="A24" s="3" t="s">
        <v>344</v>
      </c>
    </row>
    <row r="25" spans="1:7">
      <c r="A25" s="4" t="s">
        <v>355</v>
      </c>
      <c r="B25" s="5" t="n">
        <v>686</v>
      </c>
      <c r="E25" s="5" t="n">
        <v>686</v>
      </c>
    </row>
    <row r="26" spans="1:7">
      <c r="A26" s="4" t="s">
        <v>356</v>
      </c>
    </row>
    <row r="27" spans="1:7">
      <c r="A27" s="3" t="s">
        <v>344</v>
      </c>
    </row>
    <row r="28" spans="1:7">
      <c r="A28" s="4" t="s">
        <v>345</v>
      </c>
      <c r="B28" s="5" t="n">
        <v>53168</v>
      </c>
      <c r="E28" s="5" t="n">
        <v>53168</v>
      </c>
      <c r="G28" s="5" t="n">
        <v>50773</v>
      </c>
    </row>
    <row r="29" spans="1:7">
      <c r="A29" s="4" t="s">
        <v>357</v>
      </c>
    </row>
    <row r="30" spans="1:7">
      <c r="A30" s="3" t="s">
        <v>344</v>
      </c>
    </row>
    <row r="31" spans="1:7">
      <c r="A31" s="4" t="s">
        <v>345</v>
      </c>
      <c r="B31" s="5" t="n">
        <v>18266</v>
      </c>
      <c r="E31" s="5" t="n">
        <v>18266</v>
      </c>
      <c r="G31" s="5" t="n">
        <v>15613</v>
      </c>
    </row>
    <row r="32" spans="1:7">
      <c r="A32" s="4" t="s">
        <v>358</v>
      </c>
    </row>
    <row r="33" spans="1:7">
      <c r="A33" s="3" t="s">
        <v>344</v>
      </c>
    </row>
    <row r="34" spans="1:7">
      <c r="A34" s="4" t="s">
        <v>345</v>
      </c>
      <c r="B34" s="5" t="n">
        <v>30579</v>
      </c>
      <c r="E34" s="5" t="n">
        <v>30579</v>
      </c>
      <c r="G34" s="5" t="n">
        <v>29296</v>
      </c>
    </row>
    <row r="35" spans="1:7">
      <c r="A35" s="4" t="s">
        <v>359</v>
      </c>
    </row>
    <row r="36" spans="1:7">
      <c r="A36" s="3" t="s">
        <v>344</v>
      </c>
    </row>
    <row r="37" spans="1:7">
      <c r="A37" s="4" t="s">
        <v>345</v>
      </c>
      <c r="B37" s="5" t="n">
        <v>27586</v>
      </c>
      <c r="E37" s="5" t="n">
        <v>27586</v>
      </c>
      <c r="G37" s="7" t="n">
        <v>11134</v>
      </c>
    </row>
    <row r="38" spans="1:7">
      <c r="A38" s="4" t="s">
        <v>360</v>
      </c>
    </row>
    <row r="39" spans="1:7">
      <c r="A39" s="3" t="s">
        <v>344</v>
      </c>
    </row>
    <row r="40" spans="1:7">
      <c r="A40" s="4" t="s">
        <v>353</v>
      </c>
      <c r="C40" s="7" t="n">
        <v>3676</v>
      </c>
    </row>
    <row r="41" spans="1:7">
      <c r="A41" s="4" t="s">
        <v>361</v>
      </c>
    </row>
    <row r="42" spans="1:7">
      <c r="A42" s="3" t="s">
        <v>344</v>
      </c>
    </row>
    <row r="43" spans="1:7">
      <c r="A43" s="4" t="s">
        <v>355</v>
      </c>
      <c r="B43" s="7" t="n">
        <v>4064</v>
      </c>
      <c r="E43" s="7" t="n">
        <v>406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2</v>
      </c>
      <c r="B1" s="2" t="s">
        <v>76</v>
      </c>
      <c r="C1" s="2" t="s">
        <v>1</v>
      </c>
    </row>
    <row r="2" spans="1:4">
      <c r="B2" s="2" t="s">
        <v>363</v>
      </c>
      <c r="C2" s="2" t="s">
        <v>2</v>
      </c>
      <c r="D2" s="2" t="s">
        <v>25</v>
      </c>
    </row>
    <row r="3" spans="1:4">
      <c r="A3" s="3" t="s">
        <v>34</v>
      </c>
    </row>
    <row r="4" spans="1:4">
      <c r="A4" s="4" t="s">
        <v>34</v>
      </c>
      <c r="B4" s="7" t="n">
        <v>1018892000</v>
      </c>
      <c r="C4" s="7" t="n">
        <v>1018892000</v>
      </c>
    </row>
    <row r="5" spans="1:4">
      <c r="A5" s="4" t="s">
        <v>364</v>
      </c>
      <c r="C5" s="5" t="n">
        <v>6936000</v>
      </c>
    </row>
    <row r="6" spans="1:4">
      <c r="A6" s="4" t="s">
        <v>365</v>
      </c>
      <c r="C6" s="5" t="n">
        <v>0</v>
      </c>
    </row>
    <row r="7" spans="1:4">
      <c r="A7" s="4" t="s">
        <v>366</v>
      </c>
      <c r="C7" s="5" t="n">
        <v>31126000</v>
      </c>
    </row>
    <row r="8" spans="1:4">
      <c r="A8" s="4" t="s">
        <v>34</v>
      </c>
      <c r="C8" s="5" t="n">
        <v>1056954000</v>
      </c>
    </row>
    <row r="9" spans="1:4">
      <c r="A9" s="4" t="s">
        <v>367</v>
      </c>
      <c r="C9" s="5" t="n">
        <v>126577000</v>
      </c>
      <c r="D9" s="7" t="n">
        <v>126577000</v>
      </c>
    </row>
    <row r="10" spans="1:4">
      <c r="A10" s="4" t="s">
        <v>86</v>
      </c>
      <c r="B10" s="5" t="n">
        <v>0</v>
      </c>
      <c r="C10" s="5" t="n">
        <v>0</v>
      </c>
    </row>
    <row r="11" spans="1:4">
      <c r="A11" s="4" t="s">
        <v>368</v>
      </c>
    </row>
    <row r="12" spans="1:4">
      <c r="A12" s="3" t="s">
        <v>34</v>
      </c>
    </row>
    <row r="13" spans="1:4">
      <c r="A13" s="4" t="s">
        <v>34</v>
      </c>
      <c r="B13" s="5" t="n">
        <v>591416000</v>
      </c>
      <c r="C13" s="5" t="n">
        <v>591416000</v>
      </c>
    </row>
    <row r="14" spans="1:4">
      <c r="A14" s="4" t="s">
        <v>364</v>
      </c>
      <c r="C14" s="5" t="n">
        <v>0</v>
      </c>
    </row>
    <row r="15" spans="1:4">
      <c r="A15" s="4" t="s">
        <v>365</v>
      </c>
      <c r="C15" s="5" t="n">
        <v>-35519000</v>
      </c>
    </row>
    <row r="16" spans="1:4">
      <c r="A16" s="4" t="s">
        <v>366</v>
      </c>
      <c r="C16" s="5" t="n">
        <v>134000</v>
      </c>
    </row>
    <row r="17" spans="1:4">
      <c r="A17" s="4" t="s">
        <v>34</v>
      </c>
      <c r="C17" s="5" t="n">
        <v>556031000</v>
      </c>
    </row>
    <row r="18" spans="1:4">
      <c r="A18" s="4" t="s">
        <v>369</v>
      </c>
    </row>
    <row r="19" spans="1:4">
      <c r="A19" s="3" t="s">
        <v>34</v>
      </c>
    </row>
    <row r="20" spans="1:4">
      <c r="A20" s="4" t="s">
        <v>34</v>
      </c>
      <c r="B20" s="5" t="n">
        <v>329135000</v>
      </c>
      <c r="C20" s="5" t="n">
        <v>329135000</v>
      </c>
    </row>
    <row r="21" spans="1:4">
      <c r="A21" s="4" t="s">
        <v>364</v>
      </c>
      <c r="C21" s="5" t="n">
        <v>6936000</v>
      </c>
    </row>
    <row r="22" spans="1:4">
      <c r="A22" s="4" t="s">
        <v>365</v>
      </c>
      <c r="C22" s="5" t="n">
        <v>35519000</v>
      </c>
    </row>
    <row r="23" spans="1:4">
      <c r="A23" s="4" t="s">
        <v>366</v>
      </c>
      <c r="C23" s="5" t="n">
        <v>28040000</v>
      </c>
    </row>
    <row r="24" spans="1:4">
      <c r="A24" s="4" t="s">
        <v>34</v>
      </c>
      <c r="C24" s="5" t="n">
        <v>399630000</v>
      </c>
    </row>
    <row r="25" spans="1:4">
      <c r="A25" s="4" t="s">
        <v>367</v>
      </c>
      <c r="C25" s="5" t="n">
        <v>97358000</v>
      </c>
      <c r="D25" s="5" t="n">
        <v>97358000</v>
      </c>
    </row>
    <row r="26" spans="1:4">
      <c r="A26" s="4" t="s">
        <v>370</v>
      </c>
    </row>
    <row r="27" spans="1:4">
      <c r="A27" s="3" t="s">
        <v>34</v>
      </c>
    </row>
    <row r="28" spans="1:4">
      <c r="A28" s="4" t="s">
        <v>34</v>
      </c>
      <c r="B28" s="7" t="n">
        <v>98341000</v>
      </c>
      <c r="C28" s="5" t="n">
        <v>98341000</v>
      </c>
    </row>
    <row r="29" spans="1:4">
      <c r="A29" s="4" t="s">
        <v>364</v>
      </c>
      <c r="C29" s="5" t="n">
        <v>0</v>
      </c>
    </row>
    <row r="30" spans="1:4">
      <c r="A30" s="4" t="s">
        <v>365</v>
      </c>
      <c r="C30" s="5" t="n">
        <v>0</v>
      </c>
    </row>
    <row r="31" spans="1:4">
      <c r="A31" s="4" t="s">
        <v>366</v>
      </c>
      <c r="C31" s="5" t="n">
        <v>2952000</v>
      </c>
    </row>
    <row r="32" spans="1:4">
      <c r="A32" s="4" t="s">
        <v>34</v>
      </c>
      <c r="C32" s="5" t="n">
        <v>101293000</v>
      </c>
    </row>
    <row r="33" spans="1:4">
      <c r="A33" s="4" t="s">
        <v>371</v>
      </c>
    </row>
    <row r="34" spans="1:4">
      <c r="A34" s="3" t="s">
        <v>34</v>
      </c>
    </row>
    <row r="35" spans="1:4">
      <c r="A35" s="4" t="s">
        <v>367</v>
      </c>
      <c r="C35" s="7" t="n">
        <v>29219000</v>
      </c>
      <c r="D35" s="7" t="n">
        <v>292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72</v>
      </c>
      <c r="B1" s="2" t="s">
        <v>76</v>
      </c>
      <c r="C1" s="2" t="s">
        <v>1</v>
      </c>
    </row>
    <row r="2" spans="1:3">
      <c r="B2" s="2" t="s">
        <v>363</v>
      </c>
      <c r="C2" s="2" t="s">
        <v>2</v>
      </c>
    </row>
    <row r="3" spans="1:3">
      <c r="A3" s="3" t="s">
        <v>373</v>
      </c>
    </row>
    <row r="4" spans="1:3">
      <c r="A4" s="4" t="s">
        <v>86</v>
      </c>
      <c r="B4" s="7" t="n">
        <v>0</v>
      </c>
      <c r="C4" s="7" t="n">
        <v>0</v>
      </c>
    </row>
    <row r="5" spans="1:3">
      <c r="A5" s="4" t="s">
        <v>374</v>
      </c>
    </row>
    <row r="6" spans="1:3">
      <c r="A6" s="3" t="s">
        <v>373</v>
      </c>
    </row>
    <row r="7" spans="1:3">
      <c r="A7" s="4" t="s">
        <v>375</v>
      </c>
      <c r="C7" s="4" t="s">
        <v>333</v>
      </c>
    </row>
    <row r="8" spans="1:3">
      <c r="A8" s="4" t="s">
        <v>376</v>
      </c>
    </row>
    <row r="9" spans="1:3">
      <c r="A9" s="3" t="s">
        <v>373</v>
      </c>
    </row>
    <row r="10" spans="1:3">
      <c r="A10" s="4" t="s">
        <v>375</v>
      </c>
      <c r="C10"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404163</v>
      </c>
      <c r="C3" s="7" t="n">
        <v>384917</v>
      </c>
    </row>
    <row r="4" spans="1:3">
      <c r="A4" s="4" t="s">
        <v>381</v>
      </c>
      <c r="B4" s="5" t="n">
        <v>250547</v>
      </c>
      <c r="C4" s="5" t="n">
        <v>232112</v>
      </c>
    </row>
    <row r="5" spans="1:3">
      <c r="A5" s="4" t="s">
        <v>382</v>
      </c>
      <c r="B5" s="5" t="n">
        <v>-114476</v>
      </c>
      <c r="C5" s="5" t="n">
        <v>-95801</v>
      </c>
    </row>
    <row r="6" spans="1:3">
      <c r="A6" s="4" t="s">
        <v>383</v>
      </c>
      <c r="B6" s="5" t="n">
        <v>540234</v>
      </c>
      <c r="C6" s="5" t="n">
        <v>521228</v>
      </c>
    </row>
    <row r="7" spans="1:3">
      <c r="A7" s="4" t="s">
        <v>384</v>
      </c>
    </row>
    <row r="8" spans="1:3">
      <c r="A8" s="3" t="s">
        <v>379</v>
      </c>
    </row>
    <row r="9" spans="1:3">
      <c r="A9" s="4" t="s">
        <v>385</v>
      </c>
      <c r="B9" s="7" t="n">
        <v>60202</v>
      </c>
      <c r="C9" s="7" t="n">
        <v>602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2</v>
      </c>
      <c r="E2" s="2" t="s">
        <v>77</v>
      </c>
    </row>
    <row r="3" spans="1:5">
      <c r="A3" s="3" t="s">
        <v>198</v>
      </c>
    </row>
    <row r="4" spans="1:5">
      <c r="A4" s="4" t="s">
        <v>83</v>
      </c>
      <c r="B4" s="7" t="n">
        <v>4713</v>
      </c>
      <c r="C4" s="7" t="n">
        <v>4206</v>
      </c>
      <c r="D4" s="7" t="n">
        <v>13859</v>
      </c>
      <c r="E4" s="7" t="n">
        <v>128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7</v>
      </c>
      <c r="B1" s="2" t="s">
        <v>2</v>
      </c>
      <c r="C1" s="2" t="s">
        <v>25</v>
      </c>
    </row>
    <row r="2" spans="1:3">
      <c r="A2" s="3" t="s">
        <v>388</v>
      </c>
    </row>
    <row r="3" spans="1:3">
      <c r="A3" s="4" t="s">
        <v>389</v>
      </c>
      <c r="B3" s="7" t="n">
        <v>-730</v>
      </c>
      <c r="C3" s="7" t="n">
        <v>0</v>
      </c>
    </row>
    <row r="4" spans="1:3">
      <c r="A4" s="4" t="s">
        <v>390</v>
      </c>
      <c r="B4" s="5" t="n">
        <v>749134</v>
      </c>
      <c r="C4" s="5" t="n">
        <v>749761</v>
      </c>
    </row>
    <row r="5" spans="1:3">
      <c r="A5" s="4" t="s">
        <v>391</v>
      </c>
      <c r="B5" s="5" t="n">
        <v>25677</v>
      </c>
      <c r="C5" s="5" t="n">
        <v>9626</v>
      </c>
    </row>
    <row r="6" spans="1:3">
      <c r="A6" s="4" t="s">
        <v>46</v>
      </c>
      <c r="B6" s="5" t="n">
        <v>723457</v>
      </c>
      <c r="C6" s="5" t="n">
        <v>740135</v>
      </c>
    </row>
    <row r="7" spans="1:3">
      <c r="A7" s="4" t="s">
        <v>392</v>
      </c>
    </row>
    <row r="8" spans="1:3">
      <c r="A8" s="3" t="s">
        <v>388</v>
      </c>
    </row>
    <row r="9" spans="1:3">
      <c r="A9" s="4" t="s">
        <v>393</v>
      </c>
      <c r="B9" s="5" t="n">
        <v>12135</v>
      </c>
      <c r="C9" s="5" t="n">
        <v>8285</v>
      </c>
    </row>
    <row r="10" spans="1:3">
      <c r="A10" s="4" t="s">
        <v>394</v>
      </c>
    </row>
    <row r="11" spans="1:3">
      <c r="A11" s="3" t="s">
        <v>388</v>
      </c>
    </row>
    <row r="12" spans="1:3">
      <c r="A12" s="4" t="s">
        <v>395</v>
      </c>
      <c r="B12" s="5" t="n">
        <v>428433</v>
      </c>
      <c r="C12" s="5" t="n">
        <v>733715</v>
      </c>
    </row>
    <row r="13" spans="1:3">
      <c r="A13" s="4" t="s">
        <v>396</v>
      </c>
    </row>
    <row r="14" spans="1:3">
      <c r="A14" s="3" t="s">
        <v>388</v>
      </c>
    </row>
    <row r="15" spans="1:3">
      <c r="A15" s="4" t="s">
        <v>395</v>
      </c>
      <c r="B15" s="5" t="n">
        <v>300000</v>
      </c>
      <c r="C15" s="5" t="n">
        <v>0</v>
      </c>
    </row>
    <row r="16" spans="1:3">
      <c r="A16" s="4" t="s">
        <v>397</v>
      </c>
    </row>
    <row r="17" spans="1:3">
      <c r="A17" s="3" t="s">
        <v>388</v>
      </c>
    </row>
    <row r="18" spans="1:3">
      <c r="A18" s="4" t="s">
        <v>398</v>
      </c>
      <c r="B18" s="7" t="n">
        <v>9296</v>
      </c>
      <c r="C18" s="7" t="n">
        <v>77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5</v>
      </c>
      <c r="B4" s="7" t="n">
        <v>12686</v>
      </c>
      <c r="C4" s="7" t="n">
        <v>31328</v>
      </c>
      <c r="D4" s="7" t="n">
        <v>79635</v>
      </c>
      <c r="E4" s="7" t="n">
        <v>67117</v>
      </c>
    </row>
    <row r="5" spans="1:5">
      <c r="A5" s="3" t="s">
        <v>108</v>
      </c>
    </row>
    <row r="6" spans="1:5">
      <c r="A6" s="4" t="s">
        <v>109</v>
      </c>
      <c r="B6" s="5" t="n">
        <v>37868</v>
      </c>
      <c r="C6" s="5" t="n">
        <v>14630</v>
      </c>
      <c r="D6" s="5" t="n">
        <v>80065</v>
      </c>
      <c r="E6" s="5" t="n">
        <v>-68329</v>
      </c>
    </row>
    <row r="7" spans="1:5">
      <c r="A7" s="4" t="s">
        <v>110</v>
      </c>
      <c r="B7" s="5" t="n">
        <v>0</v>
      </c>
      <c r="C7" s="5" t="n">
        <v>-21</v>
      </c>
      <c r="D7" s="5" t="n">
        <v>-82</v>
      </c>
      <c r="E7" s="5" t="n">
        <v>-464</v>
      </c>
    </row>
    <row r="8" spans="1:5">
      <c r="A8" s="4" t="s">
        <v>111</v>
      </c>
      <c r="B8" s="5" t="n">
        <v>-68</v>
      </c>
      <c r="C8" s="5" t="n">
        <v>83</v>
      </c>
      <c r="D8" s="5" t="n">
        <v>-70</v>
      </c>
      <c r="E8" s="5" t="n">
        <v>-6</v>
      </c>
    </row>
    <row r="9" spans="1:5">
      <c r="A9" s="4" t="s">
        <v>112</v>
      </c>
      <c r="B9" s="5" t="n">
        <v>37800</v>
      </c>
      <c r="C9" s="5" t="n">
        <v>14692</v>
      </c>
      <c r="D9" s="5" t="n">
        <v>79913</v>
      </c>
      <c r="E9" s="5" t="n">
        <v>-68799</v>
      </c>
    </row>
    <row r="10" spans="1:5">
      <c r="A10" s="3" t="s">
        <v>113</v>
      </c>
    </row>
    <row r="11" spans="1:5">
      <c r="A11" s="4" t="s">
        <v>109</v>
      </c>
      <c r="B11" s="5" t="n">
        <v>0</v>
      </c>
      <c r="C11" s="5" t="n">
        <v>0</v>
      </c>
      <c r="D11" s="5" t="n">
        <v>0</v>
      </c>
      <c r="E11" s="5" t="n">
        <v>0</v>
      </c>
    </row>
    <row r="12" spans="1:5">
      <c r="A12" s="4" t="s">
        <v>110</v>
      </c>
      <c r="B12" s="5" t="n">
        <v>0</v>
      </c>
      <c r="C12" s="5" t="n">
        <v>4</v>
      </c>
      <c r="D12" s="5" t="n">
        <v>15</v>
      </c>
      <c r="E12" s="5" t="n">
        <v>42</v>
      </c>
    </row>
    <row r="13" spans="1:5">
      <c r="A13" s="4" t="s">
        <v>111</v>
      </c>
      <c r="B13" s="5" t="n">
        <v>-33</v>
      </c>
      <c r="C13" s="5" t="n">
        <v>-33</v>
      </c>
      <c r="D13" s="5" t="n">
        <v>-33</v>
      </c>
      <c r="E13" s="5" t="n">
        <v>-3</v>
      </c>
    </row>
    <row r="14" spans="1:5">
      <c r="A14" s="4" t="s">
        <v>112</v>
      </c>
      <c r="B14" s="5" t="n">
        <v>-33</v>
      </c>
      <c r="C14" s="5" t="n">
        <v>-29</v>
      </c>
      <c r="D14" s="5" t="n">
        <v>-18</v>
      </c>
      <c r="E14" s="5" t="n">
        <v>39</v>
      </c>
    </row>
    <row r="15" spans="1:5">
      <c r="A15" s="3" t="s">
        <v>114</v>
      </c>
    </row>
    <row r="16" spans="1:5">
      <c r="A16" s="4" t="s">
        <v>109</v>
      </c>
      <c r="B16" s="5" t="n">
        <v>37868</v>
      </c>
      <c r="C16" s="5" t="n">
        <v>14630</v>
      </c>
      <c r="D16" s="5" t="n">
        <v>80065</v>
      </c>
      <c r="E16" s="5" t="n">
        <v>-68329</v>
      </c>
    </row>
    <row r="17" spans="1:5">
      <c r="A17" s="4" t="s">
        <v>110</v>
      </c>
      <c r="B17" s="5" t="n">
        <v>0</v>
      </c>
      <c r="C17" s="5" t="n">
        <v>-17</v>
      </c>
      <c r="D17" s="5" t="n">
        <v>-67</v>
      </c>
      <c r="E17" s="5" t="n">
        <v>-422</v>
      </c>
    </row>
    <row r="18" spans="1:5">
      <c r="A18" s="4" t="s">
        <v>111</v>
      </c>
      <c r="B18" s="5" t="n">
        <v>-101</v>
      </c>
      <c r="C18" s="5" t="n">
        <v>50</v>
      </c>
      <c r="D18" s="5" t="n">
        <v>-103</v>
      </c>
      <c r="E18" s="5" t="n">
        <v>-9</v>
      </c>
    </row>
    <row r="19" spans="1:5">
      <c r="A19" s="4" t="s">
        <v>115</v>
      </c>
      <c r="B19" s="5" t="n">
        <v>37767</v>
      </c>
      <c r="C19" s="5" t="n">
        <v>14663</v>
      </c>
      <c r="D19" s="5" t="n">
        <v>79895</v>
      </c>
      <c r="E19" s="5" t="n">
        <v>-68760</v>
      </c>
    </row>
    <row r="20" spans="1:5">
      <c r="A20" s="4" t="s">
        <v>116</v>
      </c>
      <c r="B20" s="7" t="n">
        <v>50453</v>
      </c>
      <c r="C20" s="7" t="n">
        <v>45991</v>
      </c>
      <c r="D20" s="7" t="n">
        <v>159530</v>
      </c>
      <c r="E20" s="7" t="n">
        <v>-1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9</v>
      </c>
      <c r="B1" s="2" t="s">
        <v>400</v>
      </c>
      <c r="C1" s="2" t="s">
        <v>401</v>
      </c>
      <c r="D1" s="2" t="s">
        <v>402</v>
      </c>
      <c r="E1" s="2" t="s">
        <v>319</v>
      </c>
      <c r="F1" s="2" t="s">
        <v>403</v>
      </c>
      <c r="G1" s="2" t="s">
        <v>404</v>
      </c>
    </row>
    <row r="2" spans="1:7">
      <c r="A2" s="4" t="s">
        <v>397</v>
      </c>
    </row>
    <row r="3" spans="1:7">
      <c r="A3" s="3" t="s">
        <v>388</v>
      </c>
    </row>
    <row r="4" spans="1:7">
      <c r="A4" s="4" t="s">
        <v>405</v>
      </c>
      <c r="D4" s="10" t="n">
        <v>52000000</v>
      </c>
    </row>
    <row r="5" spans="1:7">
      <c r="A5" s="4" t="s">
        <v>406</v>
      </c>
      <c r="D5" s="4" t="s">
        <v>407</v>
      </c>
    </row>
    <row r="6" spans="1:7">
      <c r="A6" s="4" t="s">
        <v>408</v>
      </c>
      <c r="D6" s="4" t="s">
        <v>409</v>
      </c>
      <c r="E6" s="4" t="s">
        <v>409</v>
      </c>
      <c r="F6" s="4" t="s">
        <v>409</v>
      </c>
    </row>
    <row r="7" spans="1:7">
      <c r="A7" s="4" t="s">
        <v>398</v>
      </c>
      <c r="E7" s="7" t="n">
        <v>9296000</v>
      </c>
      <c r="G7" s="7" t="n">
        <v>7761000</v>
      </c>
    </row>
    <row r="8" spans="1:7">
      <c r="A8" s="4" t="s">
        <v>392</v>
      </c>
    </row>
    <row r="9" spans="1:7">
      <c r="A9" s="3" t="s">
        <v>388</v>
      </c>
    </row>
    <row r="10" spans="1:7">
      <c r="A10" s="4" t="s">
        <v>410</v>
      </c>
      <c r="F10" s="11" t="n">
        <v>12500000</v>
      </c>
    </row>
    <row r="11" spans="1:7">
      <c r="A11" s="4" t="s">
        <v>411</v>
      </c>
      <c r="E11" s="7" t="n">
        <v>4134000</v>
      </c>
    </row>
    <row r="12" spans="1:7">
      <c r="A12" s="4" t="s">
        <v>412</v>
      </c>
      <c r="D12" s="4" t="s">
        <v>413</v>
      </c>
    </row>
    <row r="13" spans="1:7">
      <c r="A13" s="4" t="s">
        <v>408</v>
      </c>
      <c r="D13" s="4" t="s">
        <v>413</v>
      </c>
      <c r="E13" s="4" t="s">
        <v>413</v>
      </c>
      <c r="F13" s="4" t="s">
        <v>413</v>
      </c>
    </row>
    <row r="14" spans="1:7">
      <c r="A14" s="4" t="s">
        <v>393</v>
      </c>
      <c r="E14" s="7" t="n">
        <v>12135000</v>
      </c>
      <c r="G14" s="5" t="n">
        <v>8285000</v>
      </c>
    </row>
    <row r="15" spans="1:7">
      <c r="A15" s="4" t="s">
        <v>414</v>
      </c>
    </row>
    <row r="16" spans="1:7">
      <c r="A16" s="3" t="s">
        <v>388</v>
      </c>
    </row>
    <row r="17" spans="1:7">
      <c r="A17" s="4" t="s">
        <v>415</v>
      </c>
      <c r="E17" s="5" t="n">
        <v>4000000</v>
      </c>
    </row>
    <row r="18" spans="1:7">
      <c r="A18" s="4" t="s">
        <v>416</v>
      </c>
      <c r="E18" s="5" t="n">
        <v>0</v>
      </c>
    </row>
    <row r="19" spans="1:7">
      <c r="A19" s="4" t="s">
        <v>417</v>
      </c>
    </row>
    <row r="20" spans="1:7">
      <c r="A20" s="3" t="s">
        <v>388</v>
      </c>
    </row>
    <row r="21" spans="1:7">
      <c r="A21" s="4" t="s">
        <v>415</v>
      </c>
      <c r="C21" s="7" t="n">
        <v>1000000000</v>
      </c>
    </row>
    <row r="22" spans="1:7">
      <c r="A22" s="4" t="s">
        <v>418</v>
      </c>
      <c r="C22" s="7" t="n">
        <v>350000000</v>
      </c>
    </row>
    <row r="23" spans="1:7">
      <c r="A23" s="4" t="s">
        <v>419</v>
      </c>
      <c r="C23" s="5" t="n">
        <v>4</v>
      </c>
    </row>
    <row r="24" spans="1:7">
      <c r="A24" s="4" t="s">
        <v>420</v>
      </c>
      <c r="C24" s="9" t="n">
        <v>3.5</v>
      </c>
    </row>
    <row r="25" spans="1:7">
      <c r="A25" s="4" t="s">
        <v>421</v>
      </c>
      <c r="C25" s="5" t="n">
        <v>4</v>
      </c>
    </row>
    <row r="26" spans="1:7">
      <c r="A26" s="4" t="s">
        <v>422</v>
      </c>
    </row>
    <row r="27" spans="1:7">
      <c r="A27" s="3" t="s">
        <v>388</v>
      </c>
    </row>
    <row r="28" spans="1:7">
      <c r="A28" s="4" t="s">
        <v>423</v>
      </c>
      <c r="B28" s="7" t="n">
        <v>2685000</v>
      </c>
    </row>
    <row r="29" spans="1:7">
      <c r="A29" s="4" t="s">
        <v>417</v>
      </c>
    </row>
    <row r="30" spans="1:7">
      <c r="A30" s="3" t="s">
        <v>388</v>
      </c>
    </row>
    <row r="31" spans="1:7">
      <c r="A31" s="4" t="s">
        <v>416</v>
      </c>
      <c r="E31" s="5" t="n">
        <v>428433000</v>
      </c>
      <c r="G31" s="5" t="n">
        <v>733715000</v>
      </c>
    </row>
    <row r="32" spans="1:7">
      <c r="A32" s="4" t="s">
        <v>424</v>
      </c>
    </row>
    <row r="33" spans="1:7">
      <c r="A33" s="3" t="s">
        <v>388</v>
      </c>
    </row>
    <row r="34" spans="1:7">
      <c r="A34" s="4" t="s">
        <v>415</v>
      </c>
      <c r="B34" s="5" t="n">
        <v>300000</v>
      </c>
    </row>
    <row r="35" spans="1:7">
      <c r="A35" s="4" t="s">
        <v>425</v>
      </c>
      <c r="B35" s="5" t="n">
        <v>400000</v>
      </c>
    </row>
    <row r="36" spans="1:7">
      <c r="A36" s="4" t="s">
        <v>426</v>
      </c>
      <c r="E36" s="7" t="n">
        <v>562591000</v>
      </c>
    </row>
    <row r="37" spans="1:7">
      <c r="A37" s="4" t="s">
        <v>427</v>
      </c>
      <c r="D37" s="4" t="s">
        <v>428</v>
      </c>
      <c r="E37" s="4" t="s">
        <v>428</v>
      </c>
      <c r="F37" s="4" t="s">
        <v>428</v>
      </c>
    </row>
    <row r="38" spans="1:7">
      <c r="A38" s="4" t="s">
        <v>429</v>
      </c>
      <c r="B38" s="5" t="n">
        <v>3750000</v>
      </c>
    </row>
    <row r="39" spans="1:7">
      <c r="A39" s="4" t="s">
        <v>430</v>
      </c>
      <c r="B39" s="5" t="n">
        <v>3440000</v>
      </c>
    </row>
    <row r="40" spans="1:7">
      <c r="A40" s="4" t="s">
        <v>431</v>
      </c>
      <c r="B40" s="7" t="n">
        <v>755000</v>
      </c>
    </row>
    <row r="41" spans="1:7">
      <c r="A41" s="4" t="s">
        <v>432</v>
      </c>
    </row>
    <row r="42" spans="1:7">
      <c r="A42" s="3" t="s">
        <v>388</v>
      </c>
    </row>
    <row r="43" spans="1:7">
      <c r="A43" s="4" t="s">
        <v>433</v>
      </c>
      <c r="D43" s="4" t="s">
        <v>434</v>
      </c>
    </row>
    <row r="44" spans="1:7">
      <c r="A44" s="4" t="s">
        <v>435</v>
      </c>
    </row>
    <row r="45" spans="1:7">
      <c r="A45" s="3" t="s">
        <v>388</v>
      </c>
    </row>
    <row r="46" spans="1:7">
      <c r="A46" s="4" t="s">
        <v>433</v>
      </c>
      <c r="D46" s="4" t="s">
        <v>436</v>
      </c>
    </row>
    <row r="47" spans="1:7">
      <c r="A47" s="4" t="s">
        <v>437</v>
      </c>
    </row>
    <row r="48" spans="1:7">
      <c r="A48" s="3" t="s">
        <v>388</v>
      </c>
    </row>
    <row r="49" spans="1:7">
      <c r="A49" s="4" t="s">
        <v>412</v>
      </c>
      <c r="D49" s="4" t="s">
        <v>438</v>
      </c>
    </row>
    <row r="50" spans="1:7">
      <c r="A50" s="4" t="s">
        <v>439</v>
      </c>
    </row>
    <row r="51" spans="1:7">
      <c r="A51" s="3" t="s">
        <v>388</v>
      </c>
    </row>
    <row r="52" spans="1:7">
      <c r="A52" s="4" t="s">
        <v>412</v>
      </c>
      <c r="D52" s="4" t="s">
        <v>440</v>
      </c>
    </row>
    <row r="53" spans="1:7">
      <c r="A53" s="4" t="s">
        <v>441</v>
      </c>
    </row>
    <row r="54" spans="1:7">
      <c r="A54" s="3" t="s">
        <v>388</v>
      </c>
    </row>
    <row r="55" spans="1:7">
      <c r="A55" s="4" t="s">
        <v>412</v>
      </c>
      <c r="D55" s="4" t="s">
        <v>442</v>
      </c>
    </row>
    <row r="56" spans="1:7">
      <c r="A56" s="4" t="s">
        <v>443</v>
      </c>
    </row>
    <row r="57" spans="1:7">
      <c r="A57" s="3" t="s">
        <v>388</v>
      </c>
    </row>
    <row r="58" spans="1:7">
      <c r="A58" s="4" t="s">
        <v>412</v>
      </c>
      <c r="D58" s="4" t="s">
        <v>444</v>
      </c>
    </row>
    <row r="59" spans="1:7">
      <c r="A59" s="4" t="s">
        <v>445</v>
      </c>
    </row>
    <row r="60" spans="1:7">
      <c r="A60" s="3" t="s">
        <v>388</v>
      </c>
    </row>
    <row r="61" spans="1:7">
      <c r="A61" s="4" t="s">
        <v>416</v>
      </c>
      <c r="E61" s="7" t="n">
        <v>300000000</v>
      </c>
      <c r="G61" s="7" t="n">
        <v>0</v>
      </c>
    </row>
    <row r="62" spans="1:7">
      <c r="A62" s="4" t="s">
        <v>446</v>
      </c>
    </row>
    <row r="63" spans="1:7">
      <c r="A63" s="3" t="s">
        <v>388</v>
      </c>
    </row>
    <row r="64" spans="1:7">
      <c r="A64" s="4" t="s">
        <v>411</v>
      </c>
      <c r="E64" s="7" t="n">
        <v>89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 customWidth="1" max="7" min="7" width="16"/>
  </cols>
  <sheetData>
    <row r="1" spans="1:7">
      <c r="A1" s="1" t="s">
        <v>447</v>
      </c>
      <c r="B1" s="2" t="s">
        <v>76</v>
      </c>
      <c r="E1" s="2" t="s">
        <v>1</v>
      </c>
      <c r="G1" s="2" t="s">
        <v>448</v>
      </c>
    </row>
    <row r="2" spans="1:7">
      <c r="B2" s="2" t="s">
        <v>2</v>
      </c>
      <c r="C2" s="2" t="s">
        <v>77</v>
      </c>
      <c r="D2" s="2" t="s">
        <v>449</v>
      </c>
      <c r="E2" s="2" t="s">
        <v>2</v>
      </c>
      <c r="F2" s="2" t="s">
        <v>77</v>
      </c>
      <c r="G2" s="2" t="s">
        <v>450</v>
      </c>
    </row>
    <row r="3" spans="1:7">
      <c r="A3" s="3" t="s">
        <v>451</v>
      </c>
    </row>
    <row r="4" spans="1:7">
      <c r="A4" s="4" t="s">
        <v>452</v>
      </c>
      <c r="B4" s="4" t="s">
        <v>453</v>
      </c>
      <c r="C4" s="4" t="s">
        <v>454</v>
      </c>
      <c r="E4" s="4" t="s">
        <v>455</v>
      </c>
      <c r="F4" s="4" t="s">
        <v>456</v>
      </c>
    </row>
    <row r="5" spans="1:7">
      <c r="A5" s="4" t="s">
        <v>457</v>
      </c>
      <c r="E5" s="7" t="n">
        <v>29266</v>
      </c>
    </row>
    <row r="6" spans="1:7">
      <c r="A6" s="4" t="s">
        <v>458</v>
      </c>
      <c r="E6" s="5" t="n">
        <v>5211</v>
      </c>
    </row>
    <row r="7" spans="1:7">
      <c r="A7" s="4" t="s">
        <v>459</v>
      </c>
      <c r="B7" s="7" t="n">
        <v>3754</v>
      </c>
      <c r="C7" s="7" t="n">
        <v>3536</v>
      </c>
      <c r="E7" s="5" t="n">
        <v>3754</v>
      </c>
      <c r="F7" s="7" t="n">
        <v>3536</v>
      </c>
    </row>
    <row r="8" spans="1:7">
      <c r="A8" s="4" t="s">
        <v>460</v>
      </c>
      <c r="D8" s="7" t="n">
        <v>2086</v>
      </c>
    </row>
    <row r="9" spans="1:7">
      <c r="A9" s="4" t="s">
        <v>299</v>
      </c>
    </row>
    <row r="10" spans="1:7">
      <c r="A10" s="3" t="s">
        <v>451</v>
      </c>
    </row>
    <row r="11" spans="1:7">
      <c r="A11" s="4" t="s">
        <v>91</v>
      </c>
      <c r="B11" s="5" t="n">
        <v>10431</v>
      </c>
      <c r="C11" s="7" t="n">
        <v>-1098</v>
      </c>
      <c r="E11" s="5" t="n">
        <v>12738</v>
      </c>
      <c r="F11" s="7" t="n">
        <v>-189</v>
      </c>
    </row>
    <row r="12" spans="1:7">
      <c r="A12" s="4" t="s">
        <v>309</v>
      </c>
      <c r="B12" s="7" t="n">
        <v>10703</v>
      </c>
      <c r="E12" s="7" t="n">
        <v>10703</v>
      </c>
    </row>
    <row r="13" spans="1:7">
      <c r="A13" s="4" t="s">
        <v>461</v>
      </c>
    </row>
    <row r="14" spans="1:7">
      <c r="A14" s="3" t="s">
        <v>451</v>
      </c>
    </row>
    <row r="15" spans="1:7">
      <c r="A15" s="4" t="s">
        <v>462</v>
      </c>
      <c r="G15" s="4" t="s">
        <v>46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6</v>
      </c>
      <c r="D1" s="2" t="s">
        <v>1</v>
      </c>
    </row>
    <row r="2" spans="1:5">
      <c r="B2" s="2" t="s">
        <v>2</v>
      </c>
      <c r="C2" s="2" t="s">
        <v>77</v>
      </c>
      <c r="D2" s="2" t="s">
        <v>2</v>
      </c>
      <c r="E2" s="2" t="s">
        <v>77</v>
      </c>
    </row>
    <row r="3" spans="1:5">
      <c r="A3" s="3" t="s">
        <v>465</v>
      </c>
    </row>
    <row r="4" spans="1:5">
      <c r="A4" s="4" t="s">
        <v>115</v>
      </c>
      <c r="B4" s="7" t="n">
        <v>37767000</v>
      </c>
      <c r="C4" s="7" t="n">
        <v>14663000</v>
      </c>
      <c r="D4" s="7" t="n">
        <v>79895000</v>
      </c>
      <c r="E4" s="7" t="n">
        <v>-68760000</v>
      </c>
    </row>
    <row r="5" spans="1:5">
      <c r="A5" s="4" t="s">
        <v>466</v>
      </c>
    </row>
    <row r="6" spans="1:5">
      <c r="A6" s="3" t="s">
        <v>465</v>
      </c>
    </row>
    <row r="7" spans="1:5">
      <c r="A7" s="4" t="s">
        <v>467</v>
      </c>
      <c r="B7" s="5" t="n">
        <v>37868000</v>
      </c>
      <c r="C7" s="5" t="n">
        <v>14630000</v>
      </c>
      <c r="D7" s="5" t="n">
        <v>80065000</v>
      </c>
      <c r="E7" s="5" t="n">
        <v>-68329000</v>
      </c>
    </row>
    <row r="8" spans="1:5">
      <c r="A8" s="4" t="s">
        <v>468</v>
      </c>
    </row>
    <row r="9" spans="1:5">
      <c r="A9" s="3" t="s">
        <v>465</v>
      </c>
    </row>
    <row r="10" spans="1:5">
      <c r="A10" s="4" t="s">
        <v>467</v>
      </c>
      <c r="B10" s="5" t="n">
        <v>0</v>
      </c>
      <c r="C10" s="5" t="n">
        <v>2000</v>
      </c>
      <c r="D10" s="5" t="n">
        <v>39000</v>
      </c>
      <c r="E10" s="5" t="n">
        <v>103000</v>
      </c>
    </row>
    <row r="11" spans="1:5">
      <c r="A11" s="4" t="s">
        <v>469</v>
      </c>
      <c r="B11" s="5" t="n">
        <v>0</v>
      </c>
      <c r="C11" s="5" t="n">
        <v>-19000</v>
      </c>
      <c r="D11" s="5" t="n">
        <v>-106000</v>
      </c>
      <c r="E11" s="5" t="n">
        <v>-525000</v>
      </c>
    </row>
    <row r="12" spans="1:5">
      <c r="A12" s="4" t="s">
        <v>470</v>
      </c>
      <c r="B12" s="5" t="n">
        <v>0</v>
      </c>
      <c r="C12" s="5" t="n">
        <v>23000</v>
      </c>
      <c r="D12" s="5" t="n">
        <v>132000</v>
      </c>
      <c r="E12" s="5" t="n">
        <v>1173000</v>
      </c>
    </row>
    <row r="13" spans="1:5">
      <c r="A13" s="4" t="s">
        <v>471</v>
      </c>
    </row>
    <row r="14" spans="1:5">
      <c r="A14" s="3" t="s">
        <v>465</v>
      </c>
    </row>
    <row r="15" spans="1:5">
      <c r="A15" s="4" t="s">
        <v>467</v>
      </c>
      <c r="B15" s="5" t="n">
        <v>-101000</v>
      </c>
      <c r="C15" s="5" t="n">
        <v>47000</v>
      </c>
      <c r="D15" s="5" t="n">
        <v>-103000</v>
      </c>
      <c r="E15" s="5" t="n">
        <v>-22000</v>
      </c>
    </row>
    <row r="16" spans="1:5">
      <c r="A16" s="4" t="s">
        <v>469</v>
      </c>
      <c r="B16" s="5" t="n">
        <v>0</v>
      </c>
      <c r="C16" s="5" t="n">
        <v>3000</v>
      </c>
      <c r="D16" s="5" t="n">
        <v>0</v>
      </c>
      <c r="E16" s="5" t="n">
        <v>13000</v>
      </c>
    </row>
    <row r="17" spans="1:5">
      <c r="A17" s="4" t="s">
        <v>470</v>
      </c>
      <c r="B17" s="5" t="n">
        <v>0</v>
      </c>
      <c r="C17" s="5" t="n">
        <v>5000</v>
      </c>
      <c r="D17" s="5" t="n">
        <v>0</v>
      </c>
      <c r="E17" s="5" t="n">
        <v>21000</v>
      </c>
    </row>
    <row r="18" spans="1:5">
      <c r="A18" s="4" t="s">
        <v>472</v>
      </c>
    </row>
    <row r="19" spans="1:5">
      <c r="A19" s="3" t="s">
        <v>465</v>
      </c>
    </row>
    <row r="20" spans="1:5">
      <c r="A20" s="4" t="s">
        <v>467</v>
      </c>
      <c r="B20" s="7" t="n">
        <v>670000</v>
      </c>
      <c r="C20" s="7" t="n">
        <v>-2017000</v>
      </c>
      <c r="D20" s="7" t="n">
        <v>1736000</v>
      </c>
      <c r="E20" s="7" t="n">
        <v>1804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1</v>
      </c>
    </row>
    <row r="2" spans="1:2">
      <c r="B2" s="2" t="s">
        <v>474</v>
      </c>
    </row>
    <row r="3" spans="1:2">
      <c r="A3" s="3" t="s">
        <v>210</v>
      </c>
    </row>
    <row r="4" spans="1:2">
      <c r="A4" s="4" t="s">
        <v>475</v>
      </c>
      <c r="B4" s="5" t="n">
        <v>2</v>
      </c>
    </row>
    <row r="5" spans="1:2">
      <c r="A5" s="4" t="s">
        <v>476</v>
      </c>
      <c r="B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6</v>
      </c>
      <c r="D1" s="2" t="s">
        <v>1</v>
      </c>
    </row>
    <row r="2" spans="1:5">
      <c r="B2" s="2" t="s">
        <v>2</v>
      </c>
      <c r="C2" s="2" t="s">
        <v>77</v>
      </c>
      <c r="D2" s="2" t="s">
        <v>2</v>
      </c>
      <c r="E2" s="2" t="s">
        <v>77</v>
      </c>
    </row>
    <row r="3" spans="1:5">
      <c r="A3" s="3" t="s">
        <v>210</v>
      </c>
    </row>
    <row r="4" spans="1:5">
      <c r="A4" s="4" t="s">
        <v>478</v>
      </c>
      <c r="B4" s="7" t="n">
        <v>2936</v>
      </c>
      <c r="C4" s="7" t="n">
        <v>2284</v>
      </c>
      <c r="D4" s="7" t="n">
        <v>10258</v>
      </c>
      <c r="E4" s="7" t="n">
        <v>7519</v>
      </c>
    </row>
    <row r="5" spans="1:5">
      <c r="A5" s="4" t="s">
        <v>479</v>
      </c>
      <c r="B5" s="7" t="n">
        <v>971</v>
      </c>
      <c r="C5" s="7" t="n">
        <v>857</v>
      </c>
      <c r="D5" s="7" t="n">
        <v>3391</v>
      </c>
      <c r="E5" s="7" t="n">
        <v>28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0</v>
      </c>
      <c r="B1" s="2" t="s">
        <v>1</v>
      </c>
    </row>
    <row r="2" spans="1:3">
      <c r="B2" s="2" t="s">
        <v>2</v>
      </c>
      <c r="C2" s="2" t="s">
        <v>77</v>
      </c>
    </row>
    <row r="3" spans="1:3">
      <c r="A3" s="3" t="s">
        <v>481</v>
      </c>
    </row>
    <row r="4" spans="1:3">
      <c r="A4" s="4" t="s">
        <v>482</v>
      </c>
      <c r="B4" s="5" t="n">
        <v>122</v>
      </c>
    </row>
    <row r="5" spans="1:3">
      <c r="A5" s="4" t="s">
        <v>483</v>
      </c>
      <c r="B5" s="5" t="n">
        <v>0</v>
      </c>
    </row>
    <row r="6" spans="1:3">
      <c r="A6" s="4" t="s">
        <v>484</v>
      </c>
      <c r="B6" s="5" t="n">
        <v>122</v>
      </c>
    </row>
    <row r="7" spans="1:3">
      <c r="A7" s="3" t="s">
        <v>485</v>
      </c>
    </row>
    <row r="8" spans="1:3">
      <c r="A8" s="4" t="s">
        <v>486</v>
      </c>
      <c r="B8" s="8" t="n">
        <v>2.26</v>
      </c>
    </row>
    <row r="9" spans="1:3">
      <c r="A9" s="4" t="s">
        <v>487</v>
      </c>
      <c r="B9" s="5" t="n">
        <v>0</v>
      </c>
    </row>
    <row r="10" spans="1:3">
      <c r="A10" s="4" t="s">
        <v>488</v>
      </c>
      <c r="B10" s="8" t="n">
        <v>2.26</v>
      </c>
    </row>
    <row r="11" spans="1:3">
      <c r="A11" s="4" t="s">
        <v>489</v>
      </c>
      <c r="B11" s="4" t="s">
        <v>490</v>
      </c>
    </row>
    <row r="12" spans="1:3">
      <c r="A12" s="4" t="s">
        <v>491</v>
      </c>
      <c r="B12" s="7" t="n">
        <v>3635</v>
      </c>
    </row>
    <row r="13" spans="1:3">
      <c r="A13" s="4" t="s">
        <v>492</v>
      </c>
      <c r="B13" s="5" t="n">
        <v>0</v>
      </c>
      <c r="C13" s="7" t="n">
        <v>6507</v>
      </c>
    </row>
    <row r="14" spans="1:3">
      <c r="A14" s="4" t="s">
        <v>493</v>
      </c>
      <c r="B14" s="7" t="n">
        <v>0</v>
      </c>
      <c r="C14" s="7" t="n">
        <v>25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5" t="n">
        <v>992</v>
      </c>
    </row>
    <row r="5" spans="1:2">
      <c r="A5" s="4" t="s">
        <v>498</v>
      </c>
      <c r="B5" s="5" t="n">
        <v>431</v>
      </c>
    </row>
    <row r="6" spans="1:2">
      <c r="A6" s="4" t="s">
        <v>499</v>
      </c>
      <c r="B6" s="5" t="n">
        <v>-395</v>
      </c>
    </row>
    <row r="7" spans="1:2">
      <c r="A7" s="4" t="s">
        <v>500</v>
      </c>
      <c r="B7" s="5" t="n">
        <v>-15</v>
      </c>
    </row>
    <row r="8" spans="1:2">
      <c r="A8" s="4" t="s">
        <v>501</v>
      </c>
      <c r="B8" s="5" t="n">
        <v>1013</v>
      </c>
    </row>
    <row r="9" spans="1:2">
      <c r="A9" s="3" t="s">
        <v>502</v>
      </c>
    </row>
    <row r="10" spans="1:2">
      <c r="A10" s="4" t="s">
        <v>503</v>
      </c>
      <c r="B10" s="8" t="n">
        <v>27.59</v>
      </c>
    </row>
    <row r="11" spans="1:2">
      <c r="A11" s="4" t="s">
        <v>504</v>
      </c>
      <c r="B11" s="9" t="n">
        <v>33.85</v>
      </c>
    </row>
    <row r="12" spans="1:2">
      <c r="A12" s="4" t="s">
        <v>505</v>
      </c>
      <c r="B12" s="9" t="n">
        <v>36.94</v>
      </c>
    </row>
    <row r="13" spans="1:2">
      <c r="A13" s="4" t="s">
        <v>506</v>
      </c>
      <c r="B13" s="9" t="n">
        <v>29.35</v>
      </c>
    </row>
    <row r="14" spans="1:2">
      <c r="A14" s="4" t="s">
        <v>507</v>
      </c>
      <c r="B14" s="8" t="n">
        <v>26.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7</v>
      </c>
    </row>
    <row r="3" spans="1:3">
      <c r="A3" s="3" t="s">
        <v>210</v>
      </c>
    </row>
    <row r="4" spans="1:3">
      <c r="A4" s="4" t="s">
        <v>509</v>
      </c>
      <c r="B4" s="7" t="n">
        <v>14595</v>
      </c>
      <c r="C4" s="7" t="n">
        <v>0</v>
      </c>
    </row>
    <row r="5" spans="1:3">
      <c r="A5" s="4" t="s">
        <v>510</v>
      </c>
      <c r="B5" s="5" t="n">
        <v>14622</v>
      </c>
      <c r="C5" s="5" t="n">
        <v>9101</v>
      </c>
    </row>
    <row r="6" spans="1:3">
      <c r="A6" s="4" t="s">
        <v>511</v>
      </c>
      <c r="B6" s="7" t="n">
        <v>4970</v>
      </c>
      <c r="C6" s="7" t="n">
        <v>3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1"/>
  </cols>
  <sheetData>
    <row r="1" spans="1:4">
      <c r="A1" s="1" t="s">
        <v>512</v>
      </c>
      <c r="B1" s="2" t="s">
        <v>513</v>
      </c>
      <c r="C1" s="2" t="s">
        <v>514</v>
      </c>
      <c r="D1" s="2" t="s">
        <v>320</v>
      </c>
    </row>
    <row r="2" spans="1:4">
      <c r="A2" s="3" t="s">
        <v>515</v>
      </c>
    </row>
    <row r="3" spans="1:4">
      <c r="A3" s="4" t="s">
        <v>516</v>
      </c>
      <c r="C3" s="7" t="n">
        <v>14595</v>
      </c>
      <c r="D3" s="7" t="n">
        <v>0</v>
      </c>
    </row>
    <row r="4" spans="1:4">
      <c r="A4" s="4" t="s">
        <v>517</v>
      </c>
      <c r="C4" s="7" t="n">
        <v>15754</v>
      </c>
    </row>
    <row r="5" spans="1:4">
      <c r="A5" s="4" t="s">
        <v>296</v>
      </c>
    </row>
    <row r="6" spans="1:4">
      <c r="A6" s="3" t="s">
        <v>515</v>
      </c>
    </row>
    <row r="7" spans="1:4">
      <c r="A7" s="4" t="s">
        <v>518</v>
      </c>
      <c r="C7" s="4" t="s">
        <v>519</v>
      </c>
    </row>
    <row r="8" spans="1:4">
      <c r="A8" s="4" t="s">
        <v>520</v>
      </c>
    </row>
    <row r="9" spans="1:4">
      <c r="A9" s="3" t="s">
        <v>515</v>
      </c>
    </row>
    <row r="10" spans="1:4">
      <c r="A10" s="4" t="s">
        <v>521</v>
      </c>
      <c r="B10" s="5" t="n">
        <v>800000</v>
      </c>
    </row>
    <row r="11" spans="1:4">
      <c r="A11" s="4" t="s">
        <v>522</v>
      </c>
      <c r="B11" s="5" t="n">
        <v>4</v>
      </c>
    </row>
    <row r="12" spans="1:4">
      <c r="A12" s="4" t="s">
        <v>523</v>
      </c>
      <c r="B12" s="4" t="s">
        <v>524</v>
      </c>
    </row>
    <row r="13" spans="1:4">
      <c r="A13" s="4" t="s">
        <v>525</v>
      </c>
      <c r="B13" s="4" t="s">
        <v>526</v>
      </c>
    </row>
    <row r="14" spans="1:4">
      <c r="A14" s="4" t="s">
        <v>516</v>
      </c>
      <c r="B14" s="7" t="n">
        <v>16151</v>
      </c>
    </row>
    <row r="15" spans="1:4">
      <c r="A15" s="4" t="s">
        <v>518</v>
      </c>
      <c r="B15" s="4" t="s">
        <v>527</v>
      </c>
    </row>
    <row r="16" spans="1:4">
      <c r="A16" s="4" t="s">
        <v>528</v>
      </c>
      <c r="C16" s="5" t="n">
        <v>4</v>
      </c>
    </row>
    <row r="17" spans="1:4">
      <c r="A17" s="4" t="s">
        <v>529</v>
      </c>
      <c r="B17" s="5" t="n">
        <v>4</v>
      </c>
    </row>
    <row r="18" spans="1:4">
      <c r="A18" s="4" t="s">
        <v>530</v>
      </c>
    </row>
    <row r="19" spans="1:4">
      <c r="A19" s="3" t="s">
        <v>515</v>
      </c>
    </row>
    <row r="20" spans="1:4">
      <c r="A20" s="4" t="s">
        <v>521</v>
      </c>
      <c r="B20" s="5" t="n">
        <v>200000</v>
      </c>
    </row>
    <row r="21" spans="1:4">
      <c r="A21" s="4" t="s">
        <v>531</v>
      </c>
      <c r="B21" s="8" t="n">
        <v>31.25</v>
      </c>
    </row>
    <row r="22" spans="1:4">
      <c r="A22" s="4" t="s">
        <v>532</v>
      </c>
    </row>
    <row r="23" spans="1:4">
      <c r="A23" s="3" t="s">
        <v>515</v>
      </c>
    </row>
    <row r="24" spans="1:4">
      <c r="A24" s="4" t="s">
        <v>531</v>
      </c>
      <c r="B24" s="9" t="n">
        <v>36.25</v>
      </c>
    </row>
    <row r="25" spans="1:4">
      <c r="A25" s="4" t="s">
        <v>533</v>
      </c>
    </row>
    <row r="26" spans="1:4">
      <c r="A26" s="3" t="s">
        <v>515</v>
      </c>
    </row>
    <row r="27" spans="1:4">
      <c r="A27" s="4" t="s">
        <v>531</v>
      </c>
      <c r="B27" s="9" t="n">
        <v>41.25</v>
      </c>
    </row>
    <row r="28" spans="1:4">
      <c r="A28" s="4" t="s">
        <v>534</v>
      </c>
    </row>
    <row r="29" spans="1:4">
      <c r="A29" s="3" t="s">
        <v>515</v>
      </c>
    </row>
    <row r="30" spans="1:4">
      <c r="A30" s="4" t="s">
        <v>531</v>
      </c>
      <c r="B30" s="7"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5</v>
      </c>
      <c r="B1" s="2" t="s">
        <v>76</v>
      </c>
      <c r="D1" s="2" t="s">
        <v>1</v>
      </c>
      <c r="F1" s="2" t="s">
        <v>448</v>
      </c>
    </row>
    <row r="2" spans="1:6">
      <c r="B2" s="2" t="s">
        <v>2</v>
      </c>
      <c r="C2" s="2" t="s">
        <v>77</v>
      </c>
      <c r="D2" s="2" t="s">
        <v>2</v>
      </c>
      <c r="E2" s="2" t="s">
        <v>77</v>
      </c>
      <c r="F2" s="2" t="s">
        <v>25</v>
      </c>
    </row>
    <row r="3" spans="1:6">
      <c r="A3" s="3" t="s">
        <v>515</v>
      </c>
    </row>
    <row r="4" spans="1:6">
      <c r="A4" s="4" t="s">
        <v>536</v>
      </c>
      <c r="B4" s="7" t="n">
        <v>-2070</v>
      </c>
      <c r="C4" s="7" t="n">
        <v>1127</v>
      </c>
      <c r="D4" s="7" t="n">
        <v>2596</v>
      </c>
      <c r="E4" s="7" t="n">
        <v>3382</v>
      </c>
    </row>
    <row r="5" spans="1:6">
      <c r="A5" s="4" t="s">
        <v>537</v>
      </c>
    </row>
    <row r="6" spans="1:6">
      <c r="A6" s="3" t="s">
        <v>515</v>
      </c>
    </row>
    <row r="7" spans="1:6">
      <c r="A7" s="4" t="s">
        <v>538</v>
      </c>
      <c r="D7" s="4" t="s">
        <v>333</v>
      </c>
    </row>
    <row r="8" spans="1:6">
      <c r="A8" s="4" t="s">
        <v>539</v>
      </c>
      <c r="F8" s="5"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17</v>
      </c>
      <c r="B1" s="2" t="s">
        <v>118</v>
      </c>
      <c r="C1" s="2" t="s">
        <v>119</v>
      </c>
      <c r="D1" s="2" t="s">
        <v>120</v>
      </c>
      <c r="E1" s="2" t="s">
        <v>121</v>
      </c>
      <c r="F1" s="2" t="s">
        <v>122</v>
      </c>
      <c r="G1" s="2" t="s">
        <v>123</v>
      </c>
    </row>
    <row r="2" spans="1:7">
      <c r="A2" s="4" t="s">
        <v>124</v>
      </c>
      <c r="B2" s="7" t="n">
        <v>1712832</v>
      </c>
      <c r="C2" s="7" t="n">
        <v>1080</v>
      </c>
      <c r="D2" s="7" t="n">
        <v>1137724</v>
      </c>
      <c r="E2" s="7" t="n">
        <v>868822</v>
      </c>
      <c r="F2" s="7" t="n">
        <v>-99315</v>
      </c>
      <c r="G2" s="7" t="n">
        <v>-195479</v>
      </c>
    </row>
    <row r="3" spans="1:7">
      <c r="A3" s="4" t="s">
        <v>125</v>
      </c>
      <c r="B3" s="5" t="n">
        <v>107989</v>
      </c>
      <c r="C3" s="5" t="n">
        <v>107989</v>
      </c>
      <c r="F3" s="5" t="n">
        <v>4287</v>
      </c>
    </row>
    <row r="4" spans="1:7">
      <c r="A4" s="3" t="s">
        <v>126</v>
      </c>
    </row>
    <row r="5" spans="1:7">
      <c r="A5" s="4" t="s">
        <v>95</v>
      </c>
      <c r="B5" s="7" t="n">
        <v>79635</v>
      </c>
      <c r="E5" s="5" t="n">
        <v>79635</v>
      </c>
    </row>
    <row r="6" spans="1:7">
      <c r="A6" s="4" t="s">
        <v>127</v>
      </c>
      <c r="B6" s="5" t="n">
        <v>79895</v>
      </c>
      <c r="G6" s="5" t="n">
        <v>79895</v>
      </c>
    </row>
    <row r="7" spans="1:7">
      <c r="A7" s="4" t="s">
        <v>128</v>
      </c>
      <c r="B7" s="5" t="n">
        <v>0</v>
      </c>
      <c r="C7" s="7" t="n">
        <v>4</v>
      </c>
      <c r="D7" s="5" t="n">
        <v>-4</v>
      </c>
    </row>
    <row r="8" spans="1:7">
      <c r="A8" s="4" t="s">
        <v>129</v>
      </c>
      <c r="C8" s="5" t="n">
        <v>394</v>
      </c>
    </row>
    <row r="9" spans="1:7">
      <c r="A9" s="4" t="s">
        <v>130</v>
      </c>
      <c r="B9" s="5" t="n">
        <v>-6853</v>
      </c>
      <c r="F9" s="7" t="n">
        <v>-6853</v>
      </c>
    </row>
    <row r="10" spans="1:7">
      <c r="A10" s="4" t="s">
        <v>131</v>
      </c>
      <c r="F10" s="5" t="n">
        <v>171</v>
      </c>
    </row>
    <row r="11" spans="1:7">
      <c r="A11" s="4" t="s">
        <v>132</v>
      </c>
      <c r="B11" s="5" t="n">
        <v>10258</v>
      </c>
      <c r="D11" s="5" t="n">
        <v>10258</v>
      </c>
    </row>
    <row r="12" spans="1:7">
      <c r="A12" s="4" t="s">
        <v>133</v>
      </c>
      <c r="B12" s="7" t="n">
        <v>1875767</v>
      </c>
      <c r="C12" s="7" t="n">
        <v>1084</v>
      </c>
      <c r="D12" s="7" t="n">
        <v>1147978</v>
      </c>
      <c r="E12" s="7" t="n">
        <v>948457</v>
      </c>
      <c r="F12" s="7" t="n">
        <v>-106168</v>
      </c>
      <c r="G12" s="7" t="n">
        <v>-115584</v>
      </c>
    </row>
    <row r="13" spans="1:7">
      <c r="A13" s="4" t="s">
        <v>134</v>
      </c>
      <c r="B13" s="5" t="n">
        <v>108383</v>
      </c>
      <c r="C13" s="5" t="n">
        <v>108383</v>
      </c>
      <c r="F13" s="5" t="n">
        <v>4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5</v>
      </c>
      <c r="D1" s="2" t="s">
        <v>541</v>
      </c>
    </row>
    <row r="2" spans="1:4">
      <c r="A2" s="4" t="s">
        <v>542</v>
      </c>
    </row>
    <row r="3" spans="1:4">
      <c r="A3" s="3" t="s">
        <v>543</v>
      </c>
    </row>
    <row r="4" spans="1:4">
      <c r="A4" s="4" t="s">
        <v>544</v>
      </c>
      <c r="B4" s="4" t="s">
        <v>545</v>
      </c>
      <c r="C4" s="4" t="s">
        <v>545</v>
      </c>
    </row>
    <row r="5" spans="1:4">
      <c r="A5" s="4" t="s">
        <v>546</v>
      </c>
      <c r="B5" s="7" t="n">
        <v>2655</v>
      </c>
      <c r="C5" s="7" t="n">
        <v>1629</v>
      </c>
    </row>
    <row r="6" spans="1:4">
      <c r="A6" s="4" t="s">
        <v>547</v>
      </c>
    </row>
    <row r="7" spans="1:4">
      <c r="A7" s="3" t="s">
        <v>543</v>
      </c>
    </row>
    <row r="8" spans="1:4">
      <c r="A8" s="4" t="s">
        <v>544</v>
      </c>
      <c r="B8" s="4" t="s">
        <v>548</v>
      </c>
      <c r="D8" s="4" t="s">
        <v>549</v>
      </c>
    </row>
    <row r="9" spans="1:4">
      <c r="A9" s="4" t="s">
        <v>550</v>
      </c>
      <c r="B9" s="7" t="n">
        <v>15669</v>
      </c>
      <c r="C9" s="7" t="n">
        <v>16487</v>
      </c>
    </row>
    <row r="10" spans="1:4">
      <c r="A10" s="4" t="s">
        <v>551</v>
      </c>
      <c r="B10" s="4" t="s">
        <v>552</v>
      </c>
    </row>
    <row r="11" spans="1:4">
      <c r="A11" s="4" t="s">
        <v>553</v>
      </c>
    </row>
    <row r="12" spans="1:4">
      <c r="A12" s="3" t="s">
        <v>543</v>
      </c>
    </row>
    <row r="13" spans="1:4">
      <c r="A13" s="4" t="s">
        <v>544</v>
      </c>
      <c r="B13" s="4" t="s">
        <v>545</v>
      </c>
    </row>
    <row r="14" spans="1:4">
      <c r="A14" s="4" t="s">
        <v>550</v>
      </c>
      <c r="B14" s="7" t="n">
        <v>9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213</v>
      </c>
    </row>
    <row r="4" spans="1:3">
      <c r="A4" s="4" t="s">
        <v>555</v>
      </c>
      <c r="B4" s="4" t="s">
        <v>330</v>
      </c>
    </row>
    <row r="5" spans="1:3">
      <c r="A5" s="4" t="s">
        <v>556</v>
      </c>
      <c r="B5" s="5" t="n">
        <v>933</v>
      </c>
    </row>
    <row r="6" spans="1:3">
      <c r="A6" s="4" t="s">
        <v>557</v>
      </c>
      <c r="B6" s="7" t="n">
        <v>812</v>
      </c>
      <c r="C6" s="7" t="n">
        <v>882</v>
      </c>
    </row>
    <row r="7" spans="1:3">
      <c r="A7" s="4" t="s">
        <v>558</v>
      </c>
      <c r="B7" s="7" t="n">
        <v>1164</v>
      </c>
      <c r="C7" s="7" t="n">
        <v>11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561</v>
      </c>
      <c r="B3" s="7" t="n">
        <v>7070</v>
      </c>
      <c r="C3" s="7" t="n">
        <v>21800</v>
      </c>
    </row>
    <row r="4" spans="1:3">
      <c r="A4" s="4" t="s">
        <v>562</v>
      </c>
      <c r="B4" s="5" t="n">
        <v>18</v>
      </c>
      <c r="C4" s="5" t="n">
        <v>99</v>
      </c>
    </row>
    <row r="5" spans="1:3">
      <c r="A5" s="4" t="s">
        <v>557</v>
      </c>
      <c r="B5" s="5" t="n">
        <v>812</v>
      </c>
      <c r="C5" s="5" t="n">
        <v>882</v>
      </c>
    </row>
    <row r="6" spans="1:3">
      <c r="A6" s="4" t="s">
        <v>563</v>
      </c>
      <c r="B6" s="5" t="n">
        <v>7900</v>
      </c>
      <c r="C6" s="5" t="n">
        <v>22781</v>
      </c>
    </row>
    <row r="7" spans="1:3">
      <c r="A7" s="3" t="s">
        <v>564</v>
      </c>
    </row>
    <row r="8" spans="1:3">
      <c r="A8" s="4" t="s">
        <v>562</v>
      </c>
      <c r="B8" s="5" t="n">
        <v>636</v>
      </c>
      <c r="C8" s="5" t="n">
        <v>53</v>
      </c>
    </row>
    <row r="9" spans="1:3">
      <c r="A9" s="4" t="s">
        <v>565</v>
      </c>
      <c r="B9" s="5" t="n">
        <v>4884</v>
      </c>
      <c r="C9" s="5" t="n">
        <v>2656</v>
      </c>
    </row>
    <row r="10" spans="1:3">
      <c r="A10" s="4" t="s">
        <v>566</v>
      </c>
      <c r="B10" s="5" t="n">
        <v>5520</v>
      </c>
      <c r="C10" s="5" t="n">
        <v>2709</v>
      </c>
    </row>
    <row r="11" spans="1:3">
      <c r="A11" s="4" t="s">
        <v>567</v>
      </c>
    </row>
    <row r="12" spans="1:3">
      <c r="A12" s="3" t="s">
        <v>560</v>
      </c>
    </row>
    <row r="13" spans="1:3">
      <c r="A13" s="4" t="s">
        <v>561</v>
      </c>
      <c r="B13" s="5" t="n">
        <v>7070</v>
      </c>
      <c r="C13" s="5" t="n">
        <v>21800</v>
      </c>
    </row>
    <row r="14" spans="1:3">
      <c r="A14" s="4" t="s">
        <v>562</v>
      </c>
      <c r="B14" s="5" t="n">
        <v>0</v>
      </c>
      <c r="C14" s="5" t="n">
        <v>0</v>
      </c>
    </row>
    <row r="15" spans="1:3">
      <c r="A15" s="4" t="s">
        <v>557</v>
      </c>
      <c r="B15" s="5" t="n">
        <v>812</v>
      </c>
      <c r="C15" s="5" t="n">
        <v>882</v>
      </c>
    </row>
    <row r="16" spans="1:3">
      <c r="A16" s="4" t="s">
        <v>563</v>
      </c>
      <c r="B16" s="5" t="n">
        <v>7882</v>
      </c>
      <c r="C16" s="5" t="n">
        <v>22682</v>
      </c>
    </row>
    <row r="17" spans="1:3">
      <c r="A17" s="3" t="s">
        <v>564</v>
      </c>
    </row>
    <row r="18" spans="1:3">
      <c r="A18" s="4" t="s">
        <v>562</v>
      </c>
      <c r="B18" s="5" t="n">
        <v>0</v>
      </c>
      <c r="C18" s="5" t="n">
        <v>0</v>
      </c>
    </row>
    <row r="19" spans="1:3">
      <c r="A19" s="4" t="s">
        <v>565</v>
      </c>
      <c r="B19" s="5" t="n">
        <v>0</v>
      </c>
      <c r="C19" s="5" t="n">
        <v>0</v>
      </c>
    </row>
    <row r="20" spans="1:3">
      <c r="A20" s="4" t="s">
        <v>566</v>
      </c>
      <c r="B20" s="5" t="n">
        <v>0</v>
      </c>
      <c r="C20" s="5" t="n">
        <v>0</v>
      </c>
    </row>
    <row r="21" spans="1:3">
      <c r="A21" s="4" t="s">
        <v>568</v>
      </c>
    </row>
    <row r="22" spans="1:3">
      <c r="A22" s="3" t="s">
        <v>560</v>
      </c>
    </row>
    <row r="23" spans="1:3">
      <c r="A23" s="4" t="s">
        <v>561</v>
      </c>
      <c r="B23" s="5" t="n">
        <v>0</v>
      </c>
      <c r="C23" s="5" t="n">
        <v>0</v>
      </c>
    </row>
    <row r="24" spans="1:3">
      <c r="A24" s="4" t="s">
        <v>562</v>
      </c>
      <c r="B24" s="5" t="n">
        <v>18</v>
      </c>
      <c r="C24" s="5" t="n">
        <v>99</v>
      </c>
    </row>
    <row r="25" spans="1:3">
      <c r="A25" s="4" t="s">
        <v>557</v>
      </c>
      <c r="B25" s="5" t="n">
        <v>0</v>
      </c>
      <c r="C25" s="5" t="n">
        <v>0</v>
      </c>
    </row>
    <row r="26" spans="1:3">
      <c r="A26" s="4" t="s">
        <v>563</v>
      </c>
      <c r="B26" s="5" t="n">
        <v>18</v>
      </c>
      <c r="C26" s="5" t="n">
        <v>99</v>
      </c>
    </row>
    <row r="27" spans="1:3">
      <c r="A27" s="3" t="s">
        <v>564</v>
      </c>
    </row>
    <row r="28" spans="1:3">
      <c r="A28" s="4" t="s">
        <v>562</v>
      </c>
      <c r="B28" s="5" t="n">
        <v>636</v>
      </c>
      <c r="C28" s="5" t="n">
        <v>53</v>
      </c>
    </row>
    <row r="29" spans="1:3">
      <c r="A29" s="4" t="s">
        <v>565</v>
      </c>
      <c r="B29" s="5" t="n">
        <v>0</v>
      </c>
      <c r="C29" s="5" t="n">
        <v>0</v>
      </c>
    </row>
    <row r="30" spans="1:3">
      <c r="A30" s="4" t="s">
        <v>566</v>
      </c>
      <c r="B30" s="5" t="n">
        <v>636</v>
      </c>
      <c r="C30" s="5" t="n">
        <v>53</v>
      </c>
    </row>
    <row r="31" spans="1:3">
      <c r="A31" s="4" t="s">
        <v>569</v>
      </c>
    </row>
    <row r="32" spans="1:3">
      <c r="A32" s="3" t="s">
        <v>560</v>
      </c>
    </row>
    <row r="33" spans="1:3">
      <c r="A33" s="4" t="s">
        <v>561</v>
      </c>
      <c r="B33" s="5" t="n">
        <v>0</v>
      </c>
      <c r="C33" s="5" t="n">
        <v>0</v>
      </c>
    </row>
    <row r="34" spans="1:3">
      <c r="A34" s="4" t="s">
        <v>562</v>
      </c>
      <c r="B34" s="5" t="n">
        <v>0</v>
      </c>
      <c r="C34" s="5" t="n">
        <v>0</v>
      </c>
    </row>
    <row r="35" spans="1:3">
      <c r="A35" s="4" t="s">
        <v>557</v>
      </c>
      <c r="B35" s="5" t="n">
        <v>0</v>
      </c>
      <c r="C35" s="5" t="n">
        <v>0</v>
      </c>
    </row>
    <row r="36" spans="1:3">
      <c r="A36" s="4" t="s">
        <v>563</v>
      </c>
      <c r="B36" s="5" t="n">
        <v>0</v>
      </c>
      <c r="C36" s="5" t="n">
        <v>0</v>
      </c>
    </row>
    <row r="37" spans="1:3">
      <c r="A37" s="3" t="s">
        <v>564</v>
      </c>
    </row>
    <row r="38" spans="1:3">
      <c r="A38" s="4" t="s">
        <v>562</v>
      </c>
      <c r="B38" s="5" t="n">
        <v>0</v>
      </c>
      <c r="C38" s="5" t="n">
        <v>0</v>
      </c>
    </row>
    <row r="39" spans="1:3">
      <c r="A39" s="4" t="s">
        <v>565</v>
      </c>
      <c r="B39" s="5" t="n">
        <v>4884</v>
      </c>
      <c r="C39" s="5" t="n">
        <v>2656</v>
      </c>
    </row>
    <row r="40" spans="1:3">
      <c r="A40" s="4" t="s">
        <v>566</v>
      </c>
      <c r="B40" s="7" t="n">
        <v>4884</v>
      </c>
      <c r="C40" s="7" t="n">
        <v>2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0</v>
      </c>
      <c r="B1" s="2" t="s">
        <v>314</v>
      </c>
      <c r="C1" s="2" t="s">
        <v>319</v>
      </c>
    </row>
    <row r="2" spans="1:3">
      <c r="A2" s="3" t="s">
        <v>571</v>
      </c>
    </row>
    <row r="3" spans="1:3">
      <c r="A3" s="4" t="s">
        <v>572</v>
      </c>
      <c r="C3" s="7" t="n">
        <v>2656</v>
      </c>
    </row>
    <row r="4" spans="1:3">
      <c r="A4" s="4" t="s">
        <v>573</v>
      </c>
      <c r="C4" s="5" t="n">
        <v>1547</v>
      </c>
    </row>
    <row r="5" spans="1:3">
      <c r="A5" s="4" t="s">
        <v>574</v>
      </c>
      <c r="C5" s="5" t="n">
        <v>556</v>
      </c>
    </row>
    <row r="6" spans="1:3">
      <c r="A6" s="4" t="s">
        <v>575</v>
      </c>
      <c r="C6" s="5" t="n">
        <v>125</v>
      </c>
    </row>
    <row r="7" spans="1:3">
      <c r="A7" s="4" t="s">
        <v>576</v>
      </c>
      <c r="C7" s="7" t="n">
        <v>4884</v>
      </c>
    </row>
    <row r="8" spans="1:3">
      <c r="A8" s="4" t="s">
        <v>324</v>
      </c>
    </row>
    <row r="9" spans="1:3">
      <c r="A9" s="3" t="s">
        <v>321</v>
      </c>
    </row>
    <row r="10" spans="1:3">
      <c r="A10" s="4" t="s">
        <v>325</v>
      </c>
      <c r="B10" s="10" t="n">
        <v>1500</v>
      </c>
    </row>
    <row r="11" spans="1:3">
      <c r="A11" s="4" t="s">
        <v>326</v>
      </c>
      <c r="B11" s="4" t="s">
        <v>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77</v>
      </c>
      <c r="B1" s="2" t="s">
        <v>76</v>
      </c>
      <c r="D1" s="2" t="s">
        <v>1</v>
      </c>
    </row>
    <row r="2" spans="1:6">
      <c r="B2" s="2" t="s">
        <v>2</v>
      </c>
      <c r="C2" s="2" t="s">
        <v>77</v>
      </c>
      <c r="D2" s="2" t="s">
        <v>2</v>
      </c>
      <c r="E2" s="2" t="s">
        <v>77</v>
      </c>
      <c r="F2" s="2" t="s">
        <v>25</v>
      </c>
    </row>
    <row r="3" spans="1:6">
      <c r="A3" s="3" t="s">
        <v>578</v>
      </c>
    </row>
    <row r="4" spans="1:6">
      <c r="A4" s="4" t="s">
        <v>579</v>
      </c>
      <c r="B4" s="7" t="n">
        <v>0</v>
      </c>
      <c r="C4" s="7" t="n">
        <v>0</v>
      </c>
      <c r="D4" s="7" t="n">
        <v>0</v>
      </c>
      <c r="E4" s="7" t="n">
        <v>0</v>
      </c>
    </row>
    <row r="5" spans="1:6">
      <c r="A5" s="4" t="s">
        <v>580</v>
      </c>
    </row>
    <row r="6" spans="1:6">
      <c r="A6" s="3" t="s">
        <v>578</v>
      </c>
    </row>
    <row r="7" spans="1:6">
      <c r="A7" s="4" t="s">
        <v>581</v>
      </c>
      <c r="F7" s="7" t="n">
        <v>1828000</v>
      </c>
    </row>
    <row r="8" spans="1:6">
      <c r="A8" s="4" t="s">
        <v>582</v>
      </c>
      <c r="F8" s="5" t="n">
        <v>84000</v>
      </c>
    </row>
    <row r="9" spans="1:6">
      <c r="A9" s="4" t="s">
        <v>583</v>
      </c>
    </row>
    <row r="10" spans="1:6">
      <c r="A10" s="3" t="s">
        <v>578</v>
      </c>
    </row>
    <row r="11" spans="1:6">
      <c r="A11" s="4" t="s">
        <v>581</v>
      </c>
      <c r="B11" s="5" t="n">
        <v>7400000</v>
      </c>
      <c r="D11" s="5" t="n">
        <v>7400000</v>
      </c>
    </row>
    <row r="12" spans="1:6">
      <c r="A12" s="4" t="s">
        <v>582</v>
      </c>
      <c r="B12" s="5" t="n">
        <v>-151000</v>
      </c>
      <c r="D12" s="5" t="n">
        <v>-151000</v>
      </c>
    </row>
    <row r="13" spans="1:6">
      <c r="A13" s="4" t="s">
        <v>584</v>
      </c>
    </row>
    <row r="14" spans="1:6">
      <c r="A14" s="3" t="s">
        <v>578</v>
      </c>
    </row>
    <row r="15" spans="1:6">
      <c r="A15" s="4" t="s">
        <v>581</v>
      </c>
      <c r="B15" s="5" t="n">
        <v>20021000</v>
      </c>
      <c r="D15" s="5" t="n">
        <v>20021000</v>
      </c>
      <c r="F15" s="5" t="n">
        <v>6114000</v>
      </c>
    </row>
    <row r="16" spans="1:6">
      <c r="A16" s="4" t="s">
        <v>582</v>
      </c>
      <c r="B16" s="7" t="n">
        <v>-467000</v>
      </c>
      <c r="D16" s="7" t="n">
        <v>-467000</v>
      </c>
      <c r="F16" s="7" t="n">
        <v>-38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23"/>
    <col customWidth="1" max="3" min="3" width="23"/>
    <col customWidth="1" max="4" min="4" width="40"/>
    <col customWidth="1" max="5" min="5" width="23"/>
  </cols>
  <sheetData>
    <row r="1" spans="1:5">
      <c r="A1" s="1" t="s">
        <v>585</v>
      </c>
      <c r="B1" s="2" t="s">
        <v>586</v>
      </c>
      <c r="C1" s="2" t="s">
        <v>587</v>
      </c>
      <c r="D1" s="2" t="s">
        <v>588</v>
      </c>
      <c r="E1" s="2" t="s">
        <v>589</v>
      </c>
    </row>
    <row r="2" spans="1:5">
      <c r="A2" s="4" t="s">
        <v>590</v>
      </c>
    </row>
    <row r="3" spans="1:5">
      <c r="A3" s="3" t="s">
        <v>591</v>
      </c>
    </row>
    <row r="4" spans="1:5">
      <c r="A4" s="4" t="s">
        <v>592</v>
      </c>
      <c r="C4" s="5" t="n">
        <v>3</v>
      </c>
    </row>
    <row r="5" spans="1:5">
      <c r="A5" s="4" t="s">
        <v>593</v>
      </c>
    </row>
    <row r="6" spans="1:5">
      <c r="A6" s="3" t="s">
        <v>591</v>
      </c>
    </row>
    <row r="7" spans="1:5">
      <c r="A7" s="4" t="s">
        <v>592</v>
      </c>
      <c r="E7" s="5" t="n">
        <v>2</v>
      </c>
    </row>
    <row r="8" spans="1:5">
      <c r="A8" s="4" t="s">
        <v>594</v>
      </c>
    </row>
    <row r="9" spans="1:5">
      <c r="A9" s="3" t="s">
        <v>591</v>
      </c>
    </row>
    <row r="10" spans="1:5">
      <c r="A10" s="4" t="s">
        <v>592</v>
      </c>
      <c r="B10" s="5" t="n">
        <v>2</v>
      </c>
    </row>
    <row r="11" spans="1:5">
      <c r="A11" s="4" t="s">
        <v>595</v>
      </c>
    </row>
    <row r="12" spans="1:5">
      <c r="A12" s="3" t="s">
        <v>591</v>
      </c>
    </row>
    <row r="13" spans="1:5">
      <c r="A13" s="4" t="s">
        <v>596</v>
      </c>
      <c r="D13" s="5" t="n">
        <v>5</v>
      </c>
    </row>
    <row r="14" spans="1:5">
      <c r="A14" s="4" t="s">
        <v>597</v>
      </c>
      <c r="D14" s="5" t="n">
        <v>1</v>
      </c>
    </row>
    <row r="15" spans="1:5">
      <c r="A15" s="4" t="s">
        <v>598</v>
      </c>
      <c r="D15" s="7" t="n">
        <v>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599</v>
      </c>
      <c r="B1" s="2" t="s">
        <v>76</v>
      </c>
      <c r="D1" s="2" t="s">
        <v>1</v>
      </c>
      <c r="F1" s="2" t="s">
        <v>448</v>
      </c>
    </row>
    <row r="2" spans="1:6">
      <c r="B2" s="2" t="s">
        <v>319</v>
      </c>
      <c r="C2" s="2" t="s">
        <v>320</v>
      </c>
      <c r="D2" s="2" t="s">
        <v>600</v>
      </c>
      <c r="E2" s="2" t="s">
        <v>320</v>
      </c>
      <c r="F2" s="2" t="s">
        <v>601</v>
      </c>
    </row>
    <row r="3" spans="1:6">
      <c r="A3" s="3" t="s">
        <v>602</v>
      </c>
    </row>
    <row r="4" spans="1:6">
      <c r="A4" s="4" t="s">
        <v>603</v>
      </c>
      <c r="D4" s="5" t="n">
        <v>9</v>
      </c>
      <c r="F4" s="5" t="n">
        <v>8</v>
      </c>
    </row>
    <row r="5" spans="1:6">
      <c r="A5" s="4" t="s">
        <v>79</v>
      </c>
      <c r="B5" s="7" t="n">
        <v>632720</v>
      </c>
      <c r="C5" s="7" t="n">
        <v>588798</v>
      </c>
      <c r="D5" s="7" t="n">
        <v>1838171</v>
      </c>
      <c r="E5" s="7" t="n">
        <v>1740614</v>
      </c>
    </row>
    <row r="6" spans="1:6">
      <c r="A6" s="4" t="s">
        <v>604</v>
      </c>
      <c r="B6" s="5" t="n">
        <v>29254</v>
      </c>
      <c r="C6" s="5" t="n">
        <v>49621</v>
      </c>
      <c r="D6" s="5" t="n">
        <v>89460</v>
      </c>
      <c r="E6" s="5" t="n">
        <v>102249</v>
      </c>
    </row>
    <row r="7" spans="1:6">
      <c r="A7" s="4" t="s">
        <v>84</v>
      </c>
      <c r="B7" s="5" t="n">
        <v>7488</v>
      </c>
      <c r="C7" s="5" t="n">
        <v>9207</v>
      </c>
      <c r="D7" s="5" t="n">
        <v>13835</v>
      </c>
      <c r="E7" s="5" t="n">
        <v>22741</v>
      </c>
    </row>
    <row r="8" spans="1:6">
      <c r="A8" s="4" t="s">
        <v>605</v>
      </c>
    </row>
    <row r="9" spans="1:6">
      <c r="A9" s="3" t="s">
        <v>602</v>
      </c>
    </row>
    <row r="10" spans="1:6">
      <c r="A10" s="4" t="s">
        <v>79</v>
      </c>
      <c r="B10" s="5" t="n">
        <v>632720</v>
      </c>
      <c r="C10" s="5" t="n">
        <v>588798</v>
      </c>
      <c r="D10" s="5" t="n">
        <v>1838171</v>
      </c>
      <c r="E10" s="5" t="n">
        <v>1740614</v>
      </c>
    </row>
    <row r="11" spans="1:6">
      <c r="A11" s="4" t="s">
        <v>604</v>
      </c>
      <c r="B11" s="5" t="n">
        <v>49896</v>
      </c>
      <c r="C11" s="5" t="n">
        <v>67745</v>
      </c>
      <c r="D11" s="5" t="n">
        <v>135349</v>
      </c>
      <c r="E11" s="5" t="n">
        <v>156139</v>
      </c>
    </row>
    <row r="12" spans="1:6">
      <c r="A12" s="4" t="s">
        <v>606</v>
      </c>
    </row>
    <row r="13" spans="1:6">
      <c r="A13" s="3" t="s">
        <v>602</v>
      </c>
    </row>
    <row r="14" spans="1:6">
      <c r="A14" s="4" t="s">
        <v>79</v>
      </c>
      <c r="B14" s="5" t="n">
        <v>281052</v>
      </c>
      <c r="C14" s="5" t="n">
        <v>289503</v>
      </c>
      <c r="D14" s="5" t="n">
        <v>815013</v>
      </c>
      <c r="E14" s="5" t="n">
        <v>822376</v>
      </c>
    </row>
    <row r="15" spans="1:6">
      <c r="A15" s="4" t="s">
        <v>604</v>
      </c>
      <c r="B15" s="5" t="n">
        <v>24974</v>
      </c>
      <c r="C15" s="5" t="n">
        <v>44322</v>
      </c>
      <c r="D15" s="5" t="n">
        <v>67696</v>
      </c>
      <c r="E15" s="5" t="n">
        <v>103045</v>
      </c>
    </row>
    <row r="16" spans="1:6">
      <c r="A16" s="4" t="s">
        <v>607</v>
      </c>
    </row>
    <row r="17" spans="1:6">
      <c r="A17" s="3" t="s">
        <v>602</v>
      </c>
    </row>
    <row r="18" spans="1:6">
      <c r="A18" s="4" t="s">
        <v>79</v>
      </c>
      <c r="B18" s="5" t="n">
        <v>238321</v>
      </c>
      <c r="C18" s="5" t="n">
        <v>200976</v>
      </c>
      <c r="D18" s="5" t="n">
        <v>698968</v>
      </c>
      <c r="E18" s="5" t="n">
        <v>633439</v>
      </c>
    </row>
    <row r="19" spans="1:6">
      <c r="A19" s="4" t="s">
        <v>604</v>
      </c>
      <c r="B19" s="5" t="n">
        <v>13863</v>
      </c>
      <c r="C19" s="5" t="n">
        <v>14061</v>
      </c>
      <c r="D19" s="5" t="n">
        <v>37062</v>
      </c>
      <c r="E19" s="5" t="n">
        <v>31200</v>
      </c>
    </row>
    <row r="20" spans="1:6">
      <c r="A20" s="4" t="s">
        <v>608</v>
      </c>
    </row>
    <row r="21" spans="1:6">
      <c r="A21" s="3" t="s">
        <v>602</v>
      </c>
    </row>
    <row r="22" spans="1:6">
      <c r="A22" s="4" t="s">
        <v>79</v>
      </c>
      <c r="B22" s="5" t="n">
        <v>113347</v>
      </c>
      <c r="C22" s="5" t="n">
        <v>98319</v>
      </c>
      <c r="D22" s="5" t="n">
        <v>324190</v>
      </c>
      <c r="E22" s="5" t="n">
        <v>284799</v>
      </c>
    </row>
    <row r="23" spans="1:6">
      <c r="A23" s="4" t="s">
        <v>604</v>
      </c>
      <c r="B23" s="5" t="n">
        <v>11059</v>
      </c>
      <c r="C23" s="5" t="n">
        <v>9362</v>
      </c>
      <c r="D23" s="5" t="n">
        <v>30591</v>
      </c>
      <c r="E23" s="5" t="n">
        <v>21894</v>
      </c>
    </row>
    <row r="24" spans="1:6">
      <c r="A24" s="4" t="s">
        <v>609</v>
      </c>
    </row>
    <row r="25" spans="1:6">
      <c r="A25" s="3" t="s">
        <v>602</v>
      </c>
    </row>
    <row r="26" spans="1:6">
      <c r="A26" s="4" t="s">
        <v>604</v>
      </c>
      <c r="B26" s="7" t="n">
        <v>-20642</v>
      </c>
      <c r="C26" s="7" t="n">
        <v>-18124</v>
      </c>
      <c r="D26" s="7" t="n">
        <v>-45889</v>
      </c>
      <c r="E26" s="7" t="n">
        <v>-538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0</v>
      </c>
      <c r="B1" s="2" t="s">
        <v>2</v>
      </c>
      <c r="C1" s="2" t="s">
        <v>25</v>
      </c>
    </row>
    <row r="2" spans="1:3">
      <c r="A2" s="3" t="s">
        <v>602</v>
      </c>
    </row>
    <row r="3" spans="1:3">
      <c r="A3" s="4" t="s">
        <v>611</v>
      </c>
      <c r="B3" s="7" t="n">
        <v>367675</v>
      </c>
      <c r="C3" s="7" t="n">
        <v>341099</v>
      </c>
    </row>
    <row r="4" spans="1:3">
      <c r="A4" s="4" t="s">
        <v>368</v>
      </c>
    </row>
    <row r="5" spans="1:3">
      <c r="A5" s="3" t="s">
        <v>602</v>
      </c>
    </row>
    <row r="6" spans="1:3">
      <c r="A6" s="4" t="s">
        <v>611</v>
      </c>
      <c r="B6" s="5" t="n">
        <v>102744</v>
      </c>
      <c r="C6" s="5" t="n">
        <v>112373</v>
      </c>
    </row>
    <row r="7" spans="1:3">
      <c r="A7" s="4" t="s">
        <v>369</v>
      </c>
    </row>
    <row r="8" spans="1:3">
      <c r="A8" s="3" t="s">
        <v>602</v>
      </c>
    </row>
    <row r="9" spans="1:3">
      <c r="A9" s="4" t="s">
        <v>611</v>
      </c>
      <c r="B9" s="5" t="n">
        <v>178797</v>
      </c>
      <c r="C9" s="5" t="n">
        <v>165396</v>
      </c>
    </row>
    <row r="10" spans="1:3">
      <c r="A10" s="4" t="s">
        <v>612</v>
      </c>
    </row>
    <row r="11" spans="1:3">
      <c r="A11" s="3" t="s">
        <v>602</v>
      </c>
    </row>
    <row r="12" spans="1:3">
      <c r="A12" s="4" t="s">
        <v>611</v>
      </c>
      <c r="B12" s="7" t="n">
        <v>86134</v>
      </c>
      <c r="C12" s="7" t="n">
        <v>633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3</v>
      </c>
      <c r="B1" s="2" t="s">
        <v>76</v>
      </c>
      <c r="D1" s="2" t="s">
        <v>1</v>
      </c>
    </row>
    <row r="2" spans="1:5">
      <c r="B2" s="2" t="s">
        <v>2</v>
      </c>
      <c r="C2" s="2" t="s">
        <v>77</v>
      </c>
      <c r="D2" s="2" t="s">
        <v>2</v>
      </c>
      <c r="E2" s="2" t="s">
        <v>77</v>
      </c>
    </row>
    <row r="3" spans="1:5">
      <c r="A3" s="3" t="s">
        <v>614</v>
      </c>
    </row>
    <row r="4" spans="1:5">
      <c r="A4" s="4" t="s">
        <v>79</v>
      </c>
      <c r="B4" s="7" t="n">
        <v>632720</v>
      </c>
      <c r="C4" s="7" t="n">
        <v>588798</v>
      </c>
      <c r="D4" s="7" t="n">
        <v>1838171</v>
      </c>
      <c r="E4" s="7" t="n">
        <v>1740614</v>
      </c>
    </row>
    <row r="5" spans="1:5">
      <c r="A5" s="4" t="s">
        <v>368</v>
      </c>
    </row>
    <row r="6" spans="1:5">
      <c r="A6" s="3" t="s">
        <v>614</v>
      </c>
    </row>
    <row r="7" spans="1:5">
      <c r="A7" s="4" t="s">
        <v>79</v>
      </c>
      <c r="B7" s="5" t="n">
        <v>296635</v>
      </c>
      <c r="C7" s="5" t="n">
        <v>305595</v>
      </c>
      <c r="D7" s="5" t="n">
        <v>860987</v>
      </c>
      <c r="E7" s="5" t="n">
        <v>868127</v>
      </c>
    </row>
    <row r="8" spans="1:5">
      <c r="A8" s="4" t="s">
        <v>369</v>
      </c>
    </row>
    <row r="9" spans="1:5">
      <c r="A9" s="3" t="s">
        <v>614</v>
      </c>
    </row>
    <row r="10" spans="1:5">
      <c r="A10" s="4" t="s">
        <v>79</v>
      </c>
      <c r="B10" s="5" t="n">
        <v>238321</v>
      </c>
      <c r="C10" s="5" t="n">
        <v>200976</v>
      </c>
      <c r="D10" s="5" t="n">
        <v>698968</v>
      </c>
      <c r="E10" s="5" t="n">
        <v>633439</v>
      </c>
    </row>
    <row r="11" spans="1:5">
      <c r="A11" s="4" t="s">
        <v>612</v>
      </c>
    </row>
    <row r="12" spans="1:5">
      <c r="A12" s="3" t="s">
        <v>614</v>
      </c>
    </row>
    <row r="13" spans="1:5">
      <c r="A13" s="4" t="s">
        <v>79</v>
      </c>
      <c r="B13" s="7" t="n">
        <v>97764</v>
      </c>
      <c r="C13" s="7" t="n">
        <v>82227</v>
      </c>
      <c r="D13" s="7" t="n">
        <v>278216</v>
      </c>
      <c r="E13" s="7" t="n">
        <v>2390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25</v>
      </c>
    </row>
    <row r="2" spans="1:3">
      <c r="A2" s="3" t="s">
        <v>136</v>
      </c>
    </row>
    <row r="3" spans="1:3">
      <c r="A3" s="4" t="s">
        <v>70</v>
      </c>
      <c r="B3" s="8" t="n">
        <v>0.01</v>
      </c>
      <c r="C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5</v>
      </c>
      <c r="B4" s="7" t="n">
        <v>79635</v>
      </c>
      <c r="C4" s="7" t="n">
        <v>67117</v>
      </c>
    </row>
    <row r="5" spans="1:3">
      <c r="A5" s="4" t="s">
        <v>94</v>
      </c>
      <c r="B5" s="5" t="n">
        <v>-7349</v>
      </c>
      <c r="C5" s="5" t="n">
        <v>72</v>
      </c>
    </row>
    <row r="6" spans="1:3">
      <c r="A6" s="4" t="s">
        <v>93</v>
      </c>
      <c r="B6" s="5" t="n">
        <v>86984</v>
      </c>
      <c r="C6" s="5" t="n">
        <v>67045</v>
      </c>
    </row>
    <row r="7" spans="1:3">
      <c r="A7" s="3" t="s">
        <v>139</v>
      </c>
    </row>
    <row r="8" spans="1:3">
      <c r="A8" s="4" t="s">
        <v>140</v>
      </c>
      <c r="B8" s="5" t="n">
        <v>45139</v>
      </c>
      <c r="C8" s="5" t="n">
        <v>44735</v>
      </c>
    </row>
    <row r="9" spans="1:3">
      <c r="A9" s="4" t="s">
        <v>47</v>
      </c>
      <c r="B9" s="5" t="n">
        <v>-30115</v>
      </c>
      <c r="C9" s="5" t="n">
        <v>-6543</v>
      </c>
    </row>
    <row r="10" spans="1:3">
      <c r="A10" s="4" t="s">
        <v>141</v>
      </c>
      <c r="B10" s="5" t="n">
        <v>-104</v>
      </c>
      <c r="C10" s="5" t="n">
        <v>-45</v>
      </c>
    </row>
    <row r="11" spans="1:3">
      <c r="A11" s="4" t="s">
        <v>142</v>
      </c>
      <c r="B11" s="5" t="n">
        <v>10258</v>
      </c>
      <c r="C11" s="5" t="n">
        <v>7519</v>
      </c>
    </row>
    <row r="12" spans="1:3">
      <c r="A12" s="4" t="s">
        <v>143</v>
      </c>
      <c r="B12" s="5" t="n">
        <v>8290</v>
      </c>
      <c r="C12" s="5" t="n">
        <v>0</v>
      </c>
    </row>
    <row r="13" spans="1:3">
      <c r="A13" s="4" t="s">
        <v>144</v>
      </c>
      <c r="B13" s="5" t="n">
        <v>1860</v>
      </c>
      <c r="C13" s="5" t="n">
        <v>19</v>
      </c>
    </row>
    <row r="14" spans="1:3">
      <c r="A14" s="4" t="s">
        <v>145</v>
      </c>
      <c r="B14" s="5" t="n">
        <v>-3885</v>
      </c>
      <c r="C14" s="5" t="n">
        <v>1824</v>
      </c>
    </row>
    <row r="15" spans="1:3">
      <c r="A15" s="3" t="s">
        <v>146</v>
      </c>
    </row>
    <row r="16" spans="1:3">
      <c r="A16" s="4" t="s">
        <v>147</v>
      </c>
      <c r="B16" s="5" t="n">
        <v>-23998</v>
      </c>
      <c r="C16" s="5" t="n">
        <v>30891</v>
      </c>
    </row>
    <row r="17" spans="1:3">
      <c r="A17" s="4" t="s">
        <v>29</v>
      </c>
      <c r="B17" s="5" t="n">
        <v>-43355</v>
      </c>
      <c r="C17" s="5" t="n">
        <v>-20415</v>
      </c>
    </row>
    <row r="18" spans="1:3">
      <c r="A18" s="4" t="s">
        <v>148</v>
      </c>
      <c r="B18" s="5" t="n">
        <v>-8153</v>
      </c>
      <c r="C18" s="5" t="n">
        <v>21000</v>
      </c>
    </row>
    <row r="19" spans="1:3">
      <c r="A19" s="4" t="s">
        <v>149</v>
      </c>
      <c r="B19" s="5" t="n">
        <v>5367</v>
      </c>
      <c r="C19" s="5" t="n">
        <v>-929</v>
      </c>
    </row>
    <row r="20" spans="1:3">
      <c r="A20" s="4" t="s">
        <v>150</v>
      </c>
      <c r="B20" s="5" t="n">
        <v>19082</v>
      </c>
      <c r="C20" s="5" t="n">
        <v>18078</v>
      </c>
    </row>
    <row r="21" spans="1:3">
      <c r="A21" s="4" t="s">
        <v>151</v>
      </c>
      <c r="B21" s="5" t="n">
        <v>67370</v>
      </c>
      <c r="C21" s="5" t="n">
        <v>163179</v>
      </c>
    </row>
    <row r="22" spans="1:3">
      <c r="A22" s="3" t="s">
        <v>152</v>
      </c>
    </row>
    <row r="23" spans="1:3">
      <c r="A23" s="4" t="s">
        <v>153</v>
      </c>
      <c r="B23" s="5" t="n">
        <v>-13064</v>
      </c>
      <c r="C23" s="5" t="n">
        <v>0</v>
      </c>
    </row>
    <row r="24" spans="1:3">
      <c r="A24" s="4" t="s">
        <v>154</v>
      </c>
      <c r="B24" s="5" t="n">
        <v>-48368</v>
      </c>
      <c r="C24" s="5" t="n">
        <v>-30650</v>
      </c>
    </row>
    <row r="25" spans="1:3">
      <c r="A25" s="4" t="s">
        <v>155</v>
      </c>
      <c r="B25" s="5" t="n">
        <v>0</v>
      </c>
      <c r="C25" s="5" t="n">
        <v>5419</v>
      </c>
    </row>
    <row r="26" spans="1:3">
      <c r="A26" s="4" t="s">
        <v>156</v>
      </c>
      <c r="B26" s="5" t="n">
        <v>124</v>
      </c>
      <c r="C26" s="5" t="n">
        <v>1000</v>
      </c>
    </row>
    <row r="27" spans="1:3">
      <c r="A27" s="4" t="s">
        <v>157</v>
      </c>
      <c r="B27" s="5" t="n">
        <v>-61308</v>
      </c>
      <c r="C27" s="5" t="n">
        <v>-24231</v>
      </c>
    </row>
    <row r="28" spans="1:3">
      <c r="A28" s="3" t="s">
        <v>158</v>
      </c>
    </row>
    <row r="29" spans="1:3">
      <c r="A29" s="4" t="s">
        <v>159</v>
      </c>
      <c r="B29" s="5" t="n">
        <v>45000</v>
      </c>
      <c r="C29" s="5" t="n">
        <v>22000</v>
      </c>
    </row>
    <row r="30" spans="1:3">
      <c r="A30" s="4" t="s">
        <v>160</v>
      </c>
      <c r="B30" s="5" t="n">
        <v>-355185</v>
      </c>
      <c r="C30" s="5" t="n">
        <v>-67500</v>
      </c>
    </row>
    <row r="31" spans="1:3">
      <c r="A31" s="4" t="s">
        <v>161</v>
      </c>
      <c r="B31" s="5" t="n">
        <v>299245</v>
      </c>
      <c r="C31" s="5" t="n">
        <v>0</v>
      </c>
    </row>
    <row r="32" spans="1:3">
      <c r="A32" s="4" t="s">
        <v>162</v>
      </c>
      <c r="B32" s="5" t="n">
        <v>3111</v>
      </c>
      <c r="C32" s="5" t="n">
        <v>-17863</v>
      </c>
    </row>
    <row r="33" spans="1:3">
      <c r="A33" s="4" t="s">
        <v>163</v>
      </c>
      <c r="B33" s="5" t="n">
        <v>-17167</v>
      </c>
      <c r="C33" s="5" t="n">
        <v>-22473</v>
      </c>
    </row>
    <row r="34" spans="1:3">
      <c r="A34" s="4" t="s">
        <v>164</v>
      </c>
      <c r="B34" s="5" t="n">
        <v>0</v>
      </c>
      <c r="C34" s="5" t="n">
        <v>-2498</v>
      </c>
    </row>
    <row r="35" spans="1:3">
      <c r="A35" s="4" t="s">
        <v>165</v>
      </c>
      <c r="B35" s="5" t="n">
        <v>-6853</v>
      </c>
      <c r="C35" s="5" t="n">
        <v>-7936</v>
      </c>
    </row>
    <row r="36" spans="1:3">
      <c r="A36" s="4" t="s">
        <v>166</v>
      </c>
      <c r="B36" s="5" t="n">
        <v>-31849</v>
      </c>
      <c r="C36" s="5" t="n">
        <v>-96270</v>
      </c>
    </row>
    <row r="37" spans="1:3">
      <c r="A37" s="4" t="s">
        <v>167</v>
      </c>
      <c r="B37" s="5" t="n">
        <v>5884</v>
      </c>
      <c r="C37" s="5" t="n">
        <v>-4850</v>
      </c>
    </row>
    <row r="38" spans="1:3">
      <c r="A38" s="3" t="s">
        <v>168</v>
      </c>
    </row>
    <row r="39" spans="1:3">
      <c r="A39" s="4" t="s">
        <v>168</v>
      </c>
      <c r="B39" s="5" t="n">
        <v>-11783</v>
      </c>
      <c r="C39" s="5" t="n">
        <v>-11889</v>
      </c>
    </row>
    <row r="40" spans="1:3">
      <c r="A40" s="4" t="s">
        <v>169</v>
      </c>
      <c r="B40" s="5" t="n">
        <v>-8531</v>
      </c>
      <c r="C40" s="5" t="n">
        <v>-13414</v>
      </c>
    </row>
    <row r="41" spans="1:3">
      <c r="A41" s="4" t="s">
        <v>170</v>
      </c>
      <c r="B41" s="5" t="n">
        <v>17011</v>
      </c>
      <c r="C41" s="5" t="n">
        <v>22191</v>
      </c>
    </row>
    <row r="42" spans="1:3">
      <c r="A42" s="4" t="s">
        <v>171</v>
      </c>
      <c r="B42" s="5" t="n">
        <v>-3303</v>
      </c>
      <c r="C42" s="5" t="n">
        <v>-3112</v>
      </c>
    </row>
    <row r="43" spans="1:3">
      <c r="A43" s="4" t="s">
        <v>172</v>
      </c>
      <c r="B43" s="5" t="n">
        <v>-23206</v>
      </c>
      <c r="C43" s="5" t="n">
        <v>34716</v>
      </c>
    </row>
    <row r="44" spans="1:3">
      <c r="A44" s="4" t="s">
        <v>173</v>
      </c>
      <c r="B44" s="5" t="n">
        <v>146992</v>
      </c>
      <c r="C44" s="5" t="n">
        <v>127926</v>
      </c>
    </row>
    <row r="45" spans="1:3">
      <c r="A45" s="4" t="s">
        <v>174</v>
      </c>
      <c r="B45" s="5" t="n">
        <v>123786</v>
      </c>
      <c r="C45" s="5" t="n">
        <v>162642</v>
      </c>
    </row>
    <row r="46" spans="1:3">
      <c r="A46" s="4" t="s">
        <v>175</v>
      </c>
      <c r="B46" s="5" t="n">
        <v>-6634</v>
      </c>
      <c r="C46" s="5" t="n">
        <v>-9820</v>
      </c>
    </row>
    <row r="47" spans="1:3">
      <c r="A47" s="4" t="s">
        <v>176</v>
      </c>
      <c r="B47" s="7" t="n">
        <v>117152</v>
      </c>
      <c r="C47" s="7" t="n">
        <v>152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8:57Z</dcterms:created>
  <dcterms:modified xmlns:dcterms="http://purl.org/dc/terms/" xmlns:xsi="http://www.w3.org/2001/XMLSchema-instance" xsi:type="dcterms:W3CDTF">2018-05-08T16:48:57Z</dcterms:modified>
</cp:coreProperties>
</file>